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Financial C" sheetId="7" state="visible" r:id="rId7"/>
    <sheet xmlns:r="http://schemas.openxmlformats.org/officeDocument/2006/relationships" name="Revenue Recognition" sheetId="8" state="visible" r:id="rId8"/>
    <sheet xmlns:r="http://schemas.openxmlformats.org/officeDocument/2006/relationships" name="Product Licenses"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Leases, Right-to-Use Assets and" sheetId="12" state="visible" r:id="rId12"/>
    <sheet xmlns:r="http://schemas.openxmlformats.org/officeDocument/2006/relationships" name="Patents" sheetId="13" state="visible" r:id="rId13"/>
    <sheet xmlns:r="http://schemas.openxmlformats.org/officeDocument/2006/relationships" name="Accrued Liabilities" sheetId="14" state="visible" r:id="rId14"/>
    <sheet xmlns:r="http://schemas.openxmlformats.org/officeDocument/2006/relationships" name="Fair Value Considerations" sheetId="15" state="visible" r:id="rId15"/>
    <sheet xmlns:r="http://schemas.openxmlformats.org/officeDocument/2006/relationships" name="Note Receivable" sheetId="16" state="visible" r:id="rId16"/>
    <sheet xmlns:r="http://schemas.openxmlformats.org/officeDocument/2006/relationships" name="Commitments and Contingencies" sheetId="17" state="visible" r:id="rId17"/>
    <sheet xmlns:r="http://schemas.openxmlformats.org/officeDocument/2006/relationships" name="Capital Structure" sheetId="18" state="visible" r:id="rId18"/>
    <sheet xmlns:r="http://schemas.openxmlformats.org/officeDocument/2006/relationships" name="Equity Incentive Plan" sheetId="19" state="visible" r:id="rId19"/>
    <sheet xmlns:r="http://schemas.openxmlformats.org/officeDocument/2006/relationships" name="Warrants" sheetId="20" state="visible" r:id="rId20"/>
    <sheet xmlns:r="http://schemas.openxmlformats.org/officeDocument/2006/relationships" name="Net Loss Per Common Share" sheetId="21" state="visible" r:id="rId21"/>
    <sheet xmlns:r="http://schemas.openxmlformats.org/officeDocument/2006/relationships" name="Subsequent Events" sheetId="22" state="visible" r:id="rId22"/>
    <sheet xmlns:r="http://schemas.openxmlformats.org/officeDocument/2006/relationships" name="Nature of Business, Financial_2"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Fixed Assets (Tables)" sheetId="26" state="visible" r:id="rId26"/>
    <sheet xmlns:r="http://schemas.openxmlformats.org/officeDocument/2006/relationships" name="Leases, Right-to-Use Assets a_2" sheetId="27" state="visible" r:id="rId27"/>
    <sheet xmlns:r="http://schemas.openxmlformats.org/officeDocument/2006/relationships" name="Patents (Tables)" sheetId="28" state="visible" r:id="rId28"/>
    <sheet xmlns:r="http://schemas.openxmlformats.org/officeDocument/2006/relationships" name="Accrued liabilities (Tables)" sheetId="29" state="visible" r:id="rId29"/>
    <sheet xmlns:r="http://schemas.openxmlformats.org/officeDocument/2006/relationships" name="Fair Value Considerations (Tabl" sheetId="30" state="visible" r:id="rId30"/>
    <sheet xmlns:r="http://schemas.openxmlformats.org/officeDocument/2006/relationships" name="Commitments and Contingencies (" sheetId="31" state="visible" r:id="rId31"/>
    <sheet xmlns:r="http://schemas.openxmlformats.org/officeDocument/2006/relationships" name="Equity Incentive plan (Tables)" sheetId="32" state="visible" r:id="rId32"/>
    <sheet xmlns:r="http://schemas.openxmlformats.org/officeDocument/2006/relationships" name="Warrants (Tables)" sheetId="33" state="visible" r:id="rId33"/>
    <sheet xmlns:r="http://schemas.openxmlformats.org/officeDocument/2006/relationships" name="Net Loss Per Common Share (Tabl" sheetId="34" state="visible" r:id="rId34"/>
    <sheet xmlns:r="http://schemas.openxmlformats.org/officeDocument/2006/relationships" name="Revenue Recognition (Details)" sheetId="35" state="visible" r:id="rId35"/>
    <sheet xmlns:r="http://schemas.openxmlformats.org/officeDocument/2006/relationships" name="Product Licenses (Details Narra" sheetId="36" state="visible" r:id="rId36"/>
    <sheet xmlns:r="http://schemas.openxmlformats.org/officeDocument/2006/relationships" name="Inventories (Details)" sheetId="37" state="visible" r:id="rId37"/>
    <sheet xmlns:r="http://schemas.openxmlformats.org/officeDocument/2006/relationships" name="Inventories (Details Narrative)" sheetId="38" state="visible" r:id="rId38"/>
    <sheet xmlns:r="http://schemas.openxmlformats.org/officeDocument/2006/relationships" name="Fixed Assets (Details)" sheetId="39" state="visible" r:id="rId39"/>
    <sheet xmlns:r="http://schemas.openxmlformats.org/officeDocument/2006/relationships" name="Fixed Assets (Details Narrative" sheetId="40" state="visible" r:id="rId40"/>
    <sheet xmlns:r="http://schemas.openxmlformats.org/officeDocument/2006/relationships" name="Leases, Right-to-Use Assets a_3" sheetId="41" state="visible" r:id="rId41"/>
    <sheet xmlns:r="http://schemas.openxmlformats.org/officeDocument/2006/relationships" name="Leases, Right-to-use Assets a_4" sheetId="42" state="visible" r:id="rId42"/>
    <sheet xmlns:r="http://schemas.openxmlformats.org/officeDocument/2006/relationships" name="Patents (Details)" sheetId="43" state="visible" r:id="rId43"/>
    <sheet xmlns:r="http://schemas.openxmlformats.org/officeDocument/2006/relationships" name="Patents (Details Narrative)" sheetId="44" state="visible" r:id="rId44"/>
    <sheet xmlns:r="http://schemas.openxmlformats.org/officeDocument/2006/relationships" name="Accrued liabilities (Details)" sheetId="45" state="visible" r:id="rId45"/>
    <sheet xmlns:r="http://schemas.openxmlformats.org/officeDocument/2006/relationships" name="Fair Value Considerations (Deta" sheetId="46" state="visible" r:id="rId46"/>
    <sheet xmlns:r="http://schemas.openxmlformats.org/officeDocument/2006/relationships" name="Fair Value Considerations (De_2" sheetId="47" state="visible" r:id="rId47"/>
    <sheet xmlns:r="http://schemas.openxmlformats.org/officeDocument/2006/relationships" name="Fair Value Considerations (De_3" sheetId="48" state="visible" r:id="rId48"/>
    <sheet xmlns:r="http://schemas.openxmlformats.org/officeDocument/2006/relationships" name="Fair Value Considerations (De_4" sheetId="49" state="visible" r:id="rId49"/>
    <sheet xmlns:r="http://schemas.openxmlformats.org/officeDocument/2006/relationships" name="Commitments and Contingencies_2" sheetId="50" state="visible" r:id="rId50"/>
    <sheet xmlns:r="http://schemas.openxmlformats.org/officeDocument/2006/relationships" name="Capital Structure (Details Narr" sheetId="51" state="visible" r:id="rId51"/>
    <sheet xmlns:r="http://schemas.openxmlformats.org/officeDocument/2006/relationships" name="Equity Incentive Plan (Details)" sheetId="52" state="visible" r:id="rId52"/>
    <sheet xmlns:r="http://schemas.openxmlformats.org/officeDocument/2006/relationships" name="Equity Incentive Plan (Details " sheetId="53" state="visible" r:id="rId53"/>
    <sheet xmlns:r="http://schemas.openxmlformats.org/officeDocument/2006/relationships" name="Equity Incentive Plan (Detail_2" sheetId="54" state="visible" r:id="rId54"/>
    <sheet xmlns:r="http://schemas.openxmlformats.org/officeDocument/2006/relationships" name="Equity Incentive Plan (Detail_3" sheetId="55" state="visible" r:id="rId55"/>
    <sheet xmlns:r="http://schemas.openxmlformats.org/officeDocument/2006/relationships" name="Equity Incentive Plan (Detail_4" sheetId="56" state="visible" r:id="rId56"/>
    <sheet xmlns:r="http://schemas.openxmlformats.org/officeDocument/2006/relationships" name="Warrants (Details)" sheetId="57" state="visible" r:id="rId57"/>
    <sheet xmlns:r="http://schemas.openxmlformats.org/officeDocument/2006/relationships" name="Net Loss Per Common Share (Deta" sheetId="58" state="visible" r:id="rId58"/>
  </sheets>
  <definedNames/>
  <calcPr calcId="124519" fullCalcOnLoad="1"/>
</workbook>
</file>

<file path=xl/sharedStrings.xml><?xml version="1.0" encoding="utf-8"?>
<sst xmlns="http://schemas.openxmlformats.org/spreadsheetml/2006/main" uniqueCount="408">
  <si>
    <t>Document and Entity Information - shares</t>
  </si>
  <si>
    <t>3 Months Ended</t>
  </si>
  <si>
    <t>Sep. 30, 2019</t>
  </si>
  <si>
    <t>Nov. 01, 2019</t>
  </si>
  <si>
    <t>Document and Entity Information [Abstract]</t>
  </si>
  <si>
    <t>Entity Registrant Name</t>
  </si>
  <si>
    <t>AYTU BIOSCIENCE, INC</t>
  </si>
  <si>
    <t>Entity Central Index Key</t>
  </si>
  <si>
    <t>0001385818</t>
  </si>
  <si>
    <t>Amendment Flag</t>
  </si>
  <si>
    <t>false</t>
  </si>
  <si>
    <t>Current Fiscal Year End Date</t>
  </si>
  <si>
    <t>--06-30</t>
  </si>
  <si>
    <t>Document Type</t>
  </si>
  <si>
    <t>10-Q</t>
  </si>
  <si>
    <t>Document Period End Date</t>
  </si>
  <si>
    <t>Sep. 30,
		2019</t>
  </si>
  <si>
    <t>Document Fiscal Year Focus</t>
  </si>
  <si>
    <t>2020</t>
  </si>
  <si>
    <t>Document Fiscal Period Focus</t>
  </si>
  <si>
    <t>Q1</t>
  </si>
  <si>
    <t>Entity Filer Category</t>
  </si>
  <si>
    <t>Non-accelerated Filer</t>
  </si>
  <si>
    <t>Entity Small Business</t>
  </si>
  <si>
    <t>true</t>
  </si>
  <si>
    <t>Entity Emerging Growth Company</t>
  </si>
  <si>
    <t>Entity Shell Company</t>
  </si>
  <si>
    <t>Entity Common Stock, Shares Outstanding</t>
  </si>
  <si>
    <t>Consolidated Balance Sheets - USD ($)</t>
  </si>
  <si>
    <t>Jun. 30, 2019</t>
  </si>
  <si>
    <t>Current assets</t>
  </si>
  <si>
    <t>Cash and cash equivalents</t>
  </si>
  <si>
    <t>Restricted cash</t>
  </si>
  <si>
    <t>Accounts receivable, net</t>
  </si>
  <si>
    <t>Inventory, net</t>
  </si>
  <si>
    <t>Prepaid expenses and other</t>
  </si>
  <si>
    <t>Note receivable</t>
  </si>
  <si>
    <t>Other current assets</t>
  </si>
  <si>
    <t>Total current assets</t>
  </si>
  <si>
    <t>Fixed assets, net</t>
  </si>
  <si>
    <t>Licensed assets, net</t>
  </si>
  <si>
    <t>Patents, net</t>
  </si>
  <si>
    <t>Right-of-use-asset</t>
  </si>
  <si>
    <t>Deposits</t>
  </si>
  <si>
    <t>Total long-term assets</t>
  </si>
  <si>
    <t>Total assets</t>
  </si>
  <si>
    <t>Current liabilities</t>
  </si>
  <si>
    <t>Accounts payable and other</t>
  </si>
  <si>
    <t>Accrued liabilities</t>
  </si>
  <si>
    <t>Accrued compensation</t>
  </si>
  <si>
    <t>Current lease liability</t>
  </si>
  <si>
    <t>Current contingent consideration</t>
  </si>
  <si>
    <t>Total current liabilities</t>
  </si>
  <si>
    <t>Long-term contingent consideration</t>
  </si>
  <si>
    <t>Long-term lease liability</t>
  </si>
  <si>
    <t>Warrant derivative liability</t>
  </si>
  <si>
    <t>Total liabilities</t>
  </si>
  <si>
    <t>Stockholders' equity</t>
  </si>
  <si>
    <t>Preferred Stock, par value $.0001; 50,000,000 shares authorized; shares issued and outstanding 3,151,148 and 3,594,981, respectively as of September 30, 2019 and June 30, 2019</t>
  </si>
  <si>
    <t>Common Stock, par value $.0001; 100,000,000 shares authorized; shares issued and outstanding 17,981,094 and 17,538,071, respectively as of September 30, 2019 and June 30, 2019</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Sep. 30, 2018</t>
  </si>
  <si>
    <t>Revenues</t>
  </si>
  <si>
    <t>Product revenue, net</t>
  </si>
  <si>
    <t>Total product revenue</t>
  </si>
  <si>
    <t>Operating expenses</t>
  </si>
  <si>
    <t>Cost of sales</t>
  </si>
  <si>
    <t>Research and development</t>
  </si>
  <si>
    <t>Selling, general and administrative</t>
  </si>
  <si>
    <t>Selling, general and administrative - related party (Note 15)</t>
  </si>
  <si>
    <t>Amortization of intangible assets</t>
  </si>
  <si>
    <t>Total operating expenses</t>
  </si>
  <si>
    <t>Loss from operations</t>
  </si>
  <si>
    <t>Other (expense) income</t>
  </si>
  <si>
    <t>Other (expense), net</t>
  </si>
  <si>
    <t>Gain from warrant derivative liability</t>
  </si>
  <si>
    <t>Total other (expense) income</t>
  </si>
  <si>
    <t>Net loss</t>
  </si>
  <si>
    <t>Weighted average number of common shares outstanding</t>
  </si>
  <si>
    <t>Basic and diluted net loss per common share</t>
  </si>
  <si>
    <t>$ (.32)</t>
  </si>
  <si>
    <t>Consolidated Statement of Stockholders' Equity (Unaudited) - USD ($)</t>
  </si>
  <si>
    <t>Preferred Stock [Member]</t>
  </si>
  <si>
    <t>Common Stock [Member]</t>
  </si>
  <si>
    <t>Additional Paid-in Capital [Member]</t>
  </si>
  <si>
    <t>Retained Earnings [Member]</t>
  </si>
  <si>
    <t>Total</t>
  </si>
  <si>
    <t>Beginning balance, shares at Jun. 30, 2018</t>
  </si>
  <si>
    <t>Beginning balance, amount at Jun. 30, 2018</t>
  </si>
  <si>
    <t>Stock-based compensation</t>
  </si>
  <si>
    <t>Adjustment for rounding of shares due to stock split, shares</t>
  </si>
  <si>
    <t>Adjustment for rounding of shares due to stock split, amount</t>
  </si>
  <si>
    <t>Ending balance, shares at Sep. 30, 2018</t>
  </si>
  <si>
    <t>Ending balance, amount at Sep. 30, 2018</t>
  </si>
  <si>
    <t>Beginning balance, shares at Jun. 30, 2019</t>
  </si>
  <si>
    <t>Beginning balance, amount at Jun. 30, 2019</t>
  </si>
  <si>
    <t>Preferred stocks converted into common stock, shares</t>
  </si>
  <si>
    <t>Preferred stocks converted into common stock, amount</t>
  </si>
  <si>
    <t>Ending balance, shares at Sep. 30, 2019</t>
  </si>
  <si>
    <t>Ending balance, amount at Sep. 30, 2019</t>
  </si>
  <si>
    <t>Consolidated Statements of Cash Flows (Unaudited) - USD ($)</t>
  </si>
  <si>
    <t>Cash flows from operating activities</t>
  </si>
  <si>
    <t>Adjustments to reconcile net loss to cash used in operating activities</t>
  </si>
  <si>
    <t>Depreciation, amortization and accretion</t>
  </si>
  <si>
    <t>Stock-based compensation expense</t>
  </si>
  <si>
    <t>Derivative income</t>
  </si>
  <si>
    <t>Changes in operating assets and liabilities:</t>
  </si>
  <si>
    <t>Decrease (increase) in accounts receivable</t>
  </si>
  <si>
    <t>Decrease in inventory</t>
  </si>
  <si>
    <t>Decrease (increase) in prepaid expenses and other</t>
  </si>
  <si>
    <t>Decrease (increase) in accounts payable and other</t>
  </si>
  <si>
    <t>Increase in accrued liabilities</t>
  </si>
  <si>
    <t>Increase in accrued compensation</t>
  </si>
  <si>
    <t>(Decrease) in deferred rent</t>
  </si>
  <si>
    <t>Net cash used in operating activities</t>
  </si>
  <si>
    <t>Cash flows used in investing activities</t>
  </si>
  <si>
    <t>Purchases of fixed assets</t>
  </si>
  <si>
    <t>Contingent consideration payment</t>
  </si>
  <si>
    <t>Notes receivable</t>
  </si>
  <si>
    <t>Purchase of assets</t>
  </si>
  <si>
    <t>Net cash used in investing activities</t>
  </si>
  <si>
    <t>Cash flows from financing activities</t>
  </si>
  <si>
    <t>Net cash provided by financing activities</t>
  </si>
  <si>
    <t>Net change in cash, cash equivalents and restricted cash</t>
  </si>
  <si>
    <t>Cash, cash equivalents and restricted cash at beginning of period</t>
  </si>
  <si>
    <t>Cash, cash equivalents and restricted cash at end of period</t>
  </si>
  <si>
    <t>Supplemental disclosures of cash and non-cash investing and financing transactions</t>
  </si>
  <si>
    <t>Cash paid for interest</t>
  </si>
  <si>
    <t>Fair value of right-to-use asset and related lease liability upon adoption of Topic 842 - Leases</t>
  </si>
  <si>
    <t>Contingent consideration included in accounts payable</t>
  </si>
  <si>
    <t>Acquisition costs included in accounts payable</t>
  </si>
  <si>
    <t>Exchange of convertible preferred stock into common stock</t>
  </si>
  <si>
    <t>Nature of Business, Financial Condition, Basis of Presentation</t>
  </si>
  <si>
    <t>Organization, Consolidation and Presentation of Financial Statements [Abstract]</t>
  </si>
  <si>
    <t xml:space="preserve">Nature of Business. The Company is currently focused on commercialization
of four products, (i) Natesto®, a testosterone replacement therapy, or TRT, (ii) Tuzistra® XR, a codeine–based
antitussive, (iii) ZolpiMist™, a short-term insomnia treatment and (iv), MiOXSYS®, a novel in vitro diagnostic system
for male infertility assessment. In the future the Company will look to acquire additional commercial-stage or near-market products,
including existing products we believe can offer distinct clinical advantages and patient benefits over existing marketed products.
The management team’s prior experience has involved identifying both clinical-stage and commercial-stage assets that can
be launched or re-launched to increase value, with a focused commercial infrastructure specializing in novel, niche products. Financial Condition. On October 11, 2019, the Company entered into
Securities Purchase Agreements (the “Purchase Agreement”) with two institutional investors (the “Investors”)
providing for the issuance and sale by the Company (the “Offering”) of $10.0 million of, (i) shares of the Company’s
Series F Convertible Preferred Stock (the “Preferred Stock”) which are convertible into shares of common stock (the
“Conversion Shares”) and (ii) warrants (the “Warrants”) which are exercisable for shares of common stock
(the “Warrant Shares”). The Warrants have an exercise price equal to $1.25 and contain cashless exercise provisions.
Each Warrant will be exercisable after we obtain stockholder approval as required by applicable Nasdaq rules (“Shareholder
Approval”) and will expire five years from the time a registration statement covering the Conversion Shares and Warrant Shares
is declared effective by the Securities and Exchange Commission. The closing of the sale of these securities occurred
on October 16, 2019. The net proceeds that the Company received from
the Offering were approximately $9.3 million. The net proceeds received by the Company from the Offering will be used for
general corporate purposes, including working capital. As of the date of this Report, the Company expects
its commercial costs for its current operation to remain approximately flat or to increase modestly as the Company continues to
focus on revenue growth through increasing product sales. The Company’s current asset position of $31.0 million plus the
proceeds expected from ongoing product sales will be used to fund operations. The Company will access the capital markets to fund
operations if and when needed, and to the extent it is required. The timing and amount of capital that may be raised is dependent
on market conditions and the terms and conditions upon which investors would require to provide such capital. There is no guarantee
that capital will be available on terms favorable to the Company and its stockholders, or at all. However, the Company has been
successful in accessing the capital markets in the past and is confident in its ability to access the capital markets again, if
needed. Since the Company does not have sufficient cash and cash equivalents on-hand as of September 30, 2019 to cover potential
net cash outflows for the twelve months following the filing date of this Quarterly Report, ASU 2014-15, Presentation of Financial
Statements—Going Concern (Subtopic 205-40) requires the Company to report that there exists an indication of substantial
doubt about its ability to continue as a going concern. If the Company is unable to raise adequate
capital in the future when it is required, the Company can adjust its operating plans to reduce the magnitude of the capital need
under its existing operating plan. Some of the adjustments that could be made include delays of and reductions to commercial programs,
reductions in headcount, narrowing the scope of the Company’s commercial plans, or reductions to its research and development
programs. Without sufficient operating capital, the Company could be required to relinquish rights to products or renegotiate to
maintain such rights on less favorable terms than it would otherwise choose. This may lead to impairment or other charges, which
could materially affect the Company’s balance sheet and operating results. Recent acquisition agreements. The Merger Agreement, agreed to on September
12, 2019, by both the Company and Innovus will cause, upon closing of the merger, for the Company to retire all of the outstanding
common stock of Innovus for an aggregate of up to $8 million in shares of the Company’s common stock, less certain deductions
(includes approximately $1.4 million in cash borrowed by Innovus from the Company during this time period (see Note 10)). This
initial consideration to Innovus common shareholders is estimated to consist of primarily 4.2 million shares of the Company’s
stock, and up to 1.5 million shares of the Company’s stock to satisfy certain warrant holders’ obligation. Additional
consideration for up to $16 million in milestone payments in the form of contingent value rights (CVRs) may be paid to Innovus
shareholders in cash or stock over the next five years if certain revenue and profitability milestones are achieved. Innovus specializes
in commercializing, licensing and developing safe and effective over-the-counter consumer health products. The Company does not
anticipate that this transaction will formally close until the quarter ended March 31, 2020 and is subject to approval by the shareholders
of both the Company and Innovus. The Asset Purchase Agreement agreed to on October
10, 2019, between the Company and Cerecor, caused upon the November 1, 2019 closing, the Company to pay $4.5 million in cash, issue
approximately 9.8 million shares of Series G Convertible Preferred Stock and assume certain of Seller’s financial and royalty
obligations, which includes approximately $16.6 million of fixed payment obligations to a third-party creditor and not more than
$3.5 million of Medicaid rebates and products returns. The Commercial Portfolio consists of six pharmaceutical and other prescription
products competing in markets exceeding $8 billion in annual sales in the United States. In addition, the Company will be assuming
the majority of the Cerecor’s commercial sales, commercial contracts and customer relationship workforce. In addition, the Company has assumed
obligations due to an investor including fixed and variable payments. The Company assumed fixed monthly payments equal to
$0.1 million from November 2019 through January 2021 plus $15 million due in January 2021. Monthly variable payments due to
the same investor are equal to 15% of net revenue generated from a subset of the Product Portfolio, subject to an aggregate
monthly minimum of $0.1 million, except for January 2020, when a one-time payment of $0.2 million is due. The variable payment
obligation continues until aggregate variable payments of approximately $9.5 million have been made. Further, certain of the products in the Product
Portfolio require royalty payments ranging from 15% to 23.5% of net revenue. One of the products in the Product Portfolio requires
the Company to generate minimum annual sales sufficient to represent annual royalties of $1.8 million. Nasdaq Listing Compliance. , Basis of Presentation. Adoption of New Accounting Pronouncements Leases (“ASU 2016-02”). Topic 842 Leases. The Company has elected to apply the short-term
scope exception for leases with terms of 12 months or less at the inception of the lease and will continue to recognize rent expense
on a straight-line basis. As a result of the adoption, on July 1, 2019, the Company recognized a lease liability of approximately
$0.4 million, which represented the present value of the remaining minimum lease payments using an estimated incremental borrowing
rate of 8%. As of September 30, 2019, the Company recognized a right-to-use asset of approximately $0.4 million. Lease expense
did not change materially as a result of the adoption of ASU 2016-02. Recently Accounting Pronouncements Fair
Value Measurements (“ASU 2018-0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Financial Instruments – Credit Losses
(“ASU 2016-13”). This Quarterly Report on Form 10-Q does not discuss
recent pronouncements that are not anticipated to have an impact on or are unrelated to its financial condition, results of operations,
cash flows or disclosures. </t>
  </si>
  <si>
    <t>Revenue Recognition</t>
  </si>
  <si>
    <t>Revenue from Contract with Customer [Abstract]</t>
  </si>
  <si>
    <t xml:space="preserve">The
Company sells its products principally to a limited number of wholesale distributors and pharmacies in the United States, which
account for the largest portion of our total revenue. International sales are made primarily to specialty distributors, as well
as hospitals, laboratories, and clinics, some of which are government owned or supported (collectively, its “Customers”).
The Company’s Customers in the United States subsequently resell the products to pharmacies and pati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In
accordance with ASC 606, the Company recognizes net revenues from product sales when the Customer obtains control of the Company’s
product, which typically occurs upon delivery to the Customer. The Company’s payment terms are between 30 to 60 days in
the United States and consistent with prevailing practice in international markets. Revenues
by Geographic location. Revenues
by Geographic location The
following table reflects our product revenues by geographic location as determined by the billing address of our customers:
Three
Months Ended
September
30,
2019 2018
U.S. $ 1,262,000 $ 1,273,000
International 178,000 159,000
Total
net revenue $ 1,440,000 $ 1,432,000 </t>
  </si>
  <si>
    <t>Product Licenses</t>
  </si>
  <si>
    <t>The
Company currently licenses three of its existing product offerings from third parties: (i) Natesto; (ii) ZolpiMist, and (ii) Tuzistra
XR. Each of these license agreements are subject to terms and conditions specific to each agreement. The Company capitalized the
acquisition cost of each license, which included a combination of both upfront considerations, as well as the estimated future
contingent consideration estimated at the acquisition date. Future adjustments to contingent consideration for the existing products
will be recognized as an unrealized gain/loss due to the changes in the fair value of the contingent consideration. License
and Supply Agreement—Natesto In
April 2016, The Company entered into a license and supply agreement to acquire the exclusive U.S. rights to commercialize
Natesto® (testosterone) nasal gel from Acerus Pharmaceuticals Corporation, or Acerus. The Company acquired the rights
effective upon the expiration of the former licensee’s rights, which occurred on June 30, 2016. The term of the license
runs for the greater of eight years or until the expiry of the latest to expire patent, including claims covering Natesto or
until the entry on the market of at least one AB-rated generic product. In
addition to the previously disclosed upfront payments made to Acerus, The Company agreed to make one-time, non-refundable
milestone payments to Acerus within 45 days of the occurrence of certain agreed upon milestones. The maximum aggregate amount
payable under such milestone payments is $37.5 million. The
fair value of the net identifiable Natesto asset acquired was determined to be $10.5 million, which is being amortized over eight
years. The aggregate amortization expense for each of the three-month periods ended September 30, 2019 and 2018 was $0.3 million. The
contingent consideration was initially valued at $3.2 million using a Monte Carlo simulation, as of June 30, 2016. As of June
30, 2019, the contingent consideration was revalued at $5.1 million using the same Monte Carlo simulation methodology, and based
on current interest rates, expected sales potential, and Aytu stock trading variables. The Company reevaluates the contingent
consideration on a quarterly basis for changes in the fair value recognized after the acquisition date, such as measurement period
adjustments. The contingent consideration accretion expense for each of the three-month periods ended September 30, 2019 and 2018
was $79,000, and $15,000, respectively. License
Agreement—ZolpiMist In
June 2018, The Company signed an exclusive license agreement for ZolpiMist™ (zolpidem tartrate oral spray) from
Magna Pharmaceuticals, Inc., (“Magna”). This agreement allows for The Company’s exclusive commercialization of
ZolpiMist in the U.S. and Canada. The
Company made an upfront payment of $0.4 million to Magna upon execution of the agreement. In July 2018, the Company paid an
additional $0.3 million, of which, $0.3 million was included in current contingent consideration at June 30,
2018.. The
ZolpiMist license agreement was valued at $3.2 million and will be amortized over the life of the license agreement up to seven
years. The amortization expense for each of the three months ended September 30, 2019 and 2018 was $0.1 million. The
Company also agreed to make certain royalty payments to Magna which will be calculated as a percentage of ZolpiMist net sales
and are payable within 45 days of the end of the quarter during which the applicable net sales occur. The
contingent consideration related to these royalty payments was valued at $2.6 million using a Monte Carlo simulation, as
of June 11, 2018. As of June 30, 2019, the contingent consideration was revalued at $2.3 million using the same Monte
Carlo simulation methodology, and based on current interest rates, expected sales potential, and The Company’s stock
trading variables. The Company reevaluates the contingent consideration on a quarterly basis for changes in the fair value
recognized after the acquisition date, such as measurement period adjustments. The contingent consideration accretion expense
for the three months ended September 30, 2019 and 2018 was $0.1 million and $0.1 million, respectively. License,
Development, Manufacturing and Supply Agreement—Tuzistra XR On
November 2, 2018, the Company entered into a License, Development, Manufacturing and Supply Agreement (the “Tris License
Agreement”) with TRIS Pharma, Inc. (“TRIS”). Pursuant to the Tris License Agreement, TRIS granted the Company
an exclusive license in the United States to commercialize Tuzistra XR. In addition, TRIS granted the Company an exclusive license
in the United States to commercialize a complementary antitussive referred to as “CCP-08” (together with Tuzistra
XR, the “Products”) for which marketing approval has been sought by TRIS under a New Drug Application filed with the
Food and Drug Administration (“FDA”). As consideration for the Products license, the Company: (i) made an upfront
cash payment to TRIS; (ii) issued shares of Series D Convertible preferred stock to TRIS; and (iii) will pay certain royalties
to TRIS throughout the license term in accordance with the Tris License Agreement. The
Tris License Agreement was valued at $9.9 million and will be amortized over the life of the Tris License Agreement up to twenty
years. The amortization expense for each of the three-month periods ended September 30, 2019 and 2018 was $123,000 and $0, respectively. The
Company also agreed to make certain quarterly royalty payments to TRIS which will be calculated as a percentage of our
Tuzistra XR net sales, payable within 45 days of the end of the applicable quarter. As
of November 2, 2018, the contingent consideration, related to this asset, was valued at $8.8 million using a Monte Carlo
simulation. As of June 30, 2019, the contingent consideration was revalued at $16.0 million using the same Monte Carlo
simulation methodology, and based on current interest rates, expected sales potential, and The Company’s stock
trading variables. The Company reevaluates the contingent consideration on a quarterly basis for changes in the fair value
recognized after the acquisition date, such as measurement period adjustments. The contingent consideration accretion expense
for the three months ended March 31, 2019 and 2018 was $96,000, and $0, respectively.</t>
  </si>
  <si>
    <t>Inventories</t>
  </si>
  <si>
    <t>Inventory Disclosure [Abstract]</t>
  </si>
  <si>
    <t xml:space="preserve">Inventories consist of raw materials,
work in process and finished goods and are recorded at the lower of cost or net realizable value, with cost determined on
a first-in, first-out basis. The Company periodically reviews the composition of its inventories to identify obsolete,
slow-moving or otherwise unsaleable items. If unsaleable items are observed and there are no alternate uses for the
inventory, The Company will record a write-down to net realizable value in the period that the impairment is first
recognized. There was no inventory write-down during the three months ended September 30, 2019 or September 30, 2018,
respectively. Inventory balances consist of the following:
As of As of
September 30, June 30,
2019 2019
Raw materials $ 154,000 $ 117,000
Finished goods 1,227,000 1,323,000
$ 1,381,000 $ 1,440,000 </t>
  </si>
  <si>
    <t>Fixed Assets</t>
  </si>
  <si>
    <t>Property, Plant and Equipment [Abstract]</t>
  </si>
  <si>
    <t>Fixed assets are recorded at cost and, once placed
in service, are depreciated on a straight-line basis over the estimated useful lives. Leasehold improvements are amortized over
the shorter of the estimated economic life or related lease term. Fixed assets consist of the following:
As of As of
Estimated September 30, June 30,
Useful Lives in years 2019 2019
Manufacturing equipment 2 - 5 $ 83,000 $ 83,000
Leasehold improvements 3 112,000 112,000
Office equipment, furniture and other 2 - 5 265,000 315,000
Lab equipment 3 - 5 90,000 90,000
Less accumulated depreciation and amortization (412,000 ) (396,000 )
Fixed assets, net $ 138,000 $ 204,000 The depreciation and amortization expense was $16 thousand and $28
thousand for the three-months ended September 30, 2019 and 2018, respectively.</t>
  </si>
  <si>
    <t>Leases, Right-to-Use Assets and Related Liabilities</t>
  </si>
  <si>
    <t>Leases Right-to-use Assets And Related Liabilities</t>
  </si>
  <si>
    <t xml:space="preserve">In September 2015, the Company entered into a
37-month operating lease in Englewood, Colorado. This lease had an initial base rent of $9,000 a month with a total base rent over
the term of the lease of approximately $318,000. In October 2017, the Company signed an amendment to the 37-month operating lease
in Englewood, Colorado, extending the lease for an additional 24 months beginning October 1, 2018. The base rent remained $9,000
per month. In April 2019, the Company extended the lease for an additional 36 months beginning October1, 2020. In June 2018, the
Company entered into a 12-month operating lease, beginning on August 1, 2018, for office space in Raleigh, North Carolina. This
lease has base rent of $1,100 a month, with total rent over the term of the lease of approximately $13,200. As discussed within Note 1 “Leases (Topic 842)”
Total 2020 2021 2022 2023 2024 Thereafter
Remaining Office leases 463,000 81,000 113,000 118,000 121,000 30,000 -
Less: Discount Adjustment (69,000 )
Total lease liability 394,000
Lease liability - current portion 79,000
Long-term lease liability 315,000 Prior to the adoption of ASU 2016-02, the Company recognized
deferred rent when the straight-line rent expense exceeded the actual lease payments and reduced deferred rent when the actual
lease payments exceeded the straight-line rent expense. Deferred rent was also classified between current and long-term on the
balance sheet. Rent expense for the respective periods totaled $32 thousand for
the three months ended September 30, 2019 and 2018, respectively
Three Months Ended September 30,
2019 2018
Rent expense $ 32,000 $ 32,000 </t>
  </si>
  <si>
    <t>Patents</t>
  </si>
  <si>
    <t>Goodwill and Intangible Assets Disclosure [Abstract]</t>
  </si>
  <si>
    <t>The cost of the oxidation-reduction potential
(“ORP”) technology related patents for the MiOXSYS Systems was $380,000 when they were acquired and are being amortized
over the remaining U.S. patent life of approximately 15 years as of the date, which expires in March 2028. Patents consist of the
following:
As of As of
September 30, June 30,
2019 2019
Patents $ 380,000 $ 380,000
Less accumulated amortization (166,000 ) (159,000 )
Patents, net $ 214,000 $ 221,000 The amortization expense was $7 thousand for the three-months ended
September 30, 2019 and 2018, respectively.</t>
  </si>
  <si>
    <t>Accrued Liabilities</t>
  </si>
  <si>
    <t>Accrued
liabilities consist of the following:
As
of As
of
September
30, June
30,
2019 2019
Accrued
accounting fee $ 42,000 $ 85,000
Accrued
program liabilities 843,000 736,000
Accrued
product-related fees 133,000 295,000
Customer
overpayment 79,000 −
Other
accrued liabilities* 54,000 32,000
Total
accrued liabilities $ 1,151,000 $ 1,148,000 *
Other accrued liabilities consist of franchise tax, samples and consultants, none of which individually represent greater than
five percent of total current liabilities.</t>
  </si>
  <si>
    <t>Fair Value Considerations</t>
  </si>
  <si>
    <t>Fair Value Disclosures [Abstract]</t>
  </si>
  <si>
    <t xml:space="preserve">The Company’s financial instruments include
cash and cash equivalents, restricted cash, accounts receivable, accounts payable, accrued liabilities, warrant derivative liability,
and contingent consideration. The carrying amounts of financial instruments, including cash and cash equivalents, restricted cash,
accounts receivable, accounts payable, and accrued liabilities approximate their fair value due to their short maturities. The
fair value of the warrant derivative liability was valued using the lattice valuation methodology. The fair value of acquisition-related
contingent consideration is based on a Monte-Carlo methodology using estimated discounted future cash flows and periodic assessments
of the probability of occurrence of potential future events. The valuation policies are determined by management,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The Company’s assets and liabilities which
are measured at fair value are classified in their entirety based on the lowest level of input that is significant to their fair
value measurement. The Company’s policy is to recognize transfers in and/or out of fair value hierarchy as of the date in
which the event or change in circumstances caused the transfer. Aytu has consistently applied the valuation techniques discussed
below in all periods presented. The following table presents the Company’s
financial liabilities that were accounted for at fair value on a recurring basis as of September 30, 2019 and June 30, 2019, by
level within the fair value hierarchy.
Fair Value Measurements at September 30, 2019
Fair Value at September 30, 2019 Quoted Priced in Active Markets for Identical Assets (Level 1) Significant Other Observable Inputs(Level 2) Significant Unobservable Inputs(Level 3)
Recurring:
Warrant derivative liability 11,000 $ - $ - $ 11,000
Contingent consideration 23,509,000 $ - $ - $ 23,509,000
23,520,000 - - 23,520,000
Fair Value Measurements at June 30, 2019
Fair Value at June 30, 2019 Quoted Priced in Active Markets for Identical Assets (Level 1) Significant Other Observable Inputs(Level 2) Significant Unobservable Inputs(Level 3)
Recurring:
Warrant derivative liability 13,000 $ - $ - $ 13,000
Contingent consideration 23,326,000 $ - $ - $ 23,326,000
23,339,000 - - 23,339,000 The warrant derivative liability was valued using
the lattice valuation methodology because that model embodies the relevant assumptions that address the features underlying these
instruments. The warrants related to the warrant derivative liability are not actively traded and are, therefore, classified as
Level 3 liabilities. Significant assumptions in valuing the warrant derivative liability, based on estimates of the value of the
Company’s common stock and various factors regarding the warrants, were as follows as of issuance and as of September 30,
2019:
As of September 30, 2019
As of June 30, 2019 At Issuance
Warrant Derivative Liability
Volatility 163.2 % 163.2 % 188.0 %
Equivalent term (years) 2.88 3.13 5.00
Risk-free interest rate 1.71 % 1.71 % 1.83 %
Dividend yield 0.00 % 0.00 % 0.00 % The following table sets forth a reconciliation
of changes in the fair value of the derivative financial liabilities classified as Level 3 in the fair value hierarchy:
Liability Classified Warrants
Balance as of June 30, 2019 $ 13,000
Change in fair value included in earnings (2,000 )
Balance as of September 30, 2019 $ 11,000 The Company classifies its contingent consideration
liability in connection with the acquisition of Natesto, Tuzistra XR and ZolpiMist within Level 3 as factors used to develop the
estimated fair value are unobservable inputs that are not supported by market activity. The Company estimates the fair value of
our contingent consideration liability based on projected payment dates, discount rates, probabilities of payment, and projected
revenues. Projected contingent payment amounts are discounted back to the current period using a discounted cash flow methodology. The following table sets forth a summary of changes
in the contingent consideration for the period ended September 30, 2019:
Contingent Consideration
Balance as of June 30, 2019 $ 23,326,000
Increase due to accretion 229,000
Decrease due to contractual payment (46,000 )
Balance as of September 30, 2019 $ 23,509,000 </t>
  </si>
  <si>
    <t>Note Receivable</t>
  </si>
  <si>
    <t>On September 12, 2019, the Company announced it
had entered into a definitive merger agreement with Innovus (see Note 1) to acquire Innovus which specializes in commercializing,
licensing and developing safe and effective over-the-counter consumer health products. As part of the negotiations with Innovus,
the Company agreed to provide short-term, loan in the form of a $1.0 promissory note on August 8, 2019 (the “Innovus Note”).
The Innovus Note will be used to offset a portion of the purchase price upon closing of the Innovus Merger Agreement (see Note
1) or, in the event the Merger Agreement does not close, is due on February 29, 2020, accruing interest at 10.0% per annum to be
paid upon principal paydown. In the event of default, the interest rate increases to 15.0% per annum. In addition, on October 11,
2019, the Company amended the original promissory note, providing an additional approximately $0.4 million of bridge financing
under the same terms and conditions as the Innovus Note.</t>
  </si>
  <si>
    <t>Commitments and Contingencies</t>
  </si>
  <si>
    <t>Commitments and Contingencies Disclosure [Abstract]</t>
  </si>
  <si>
    <t>Commitments and contingencies are described below and summarized
by the following as of September 30, 2019:
Total 2020 2021 2022 2023 2024 Thereafter
Prescription database $ 1,469,000 $ 423,000 $ 534,000 $ 512,000 $ - $ - $ -
Product milestone payments 5,500,000 - - - 5,500,000 - -
$ 6,969,000 $ 423,000 $ 534,000 $ 512,000 $ 5,500,000 $ - $ - Prescription Database In May 2016, the Company entered into an agreement
with a vendor that will provide it with prescription database information. The Company agreed to pay approximately $1.6 million
over three years for access to the database of prescriptions written for Natesto. The payments have been broken down into quarterly
payments. Milestone Payments In connection with the Company’s intangible
assets, Aytu has certain milestone payments, totaling $5.5 million, payable at a future date, are not directly tied to future sales,
but upon other events certain to happen. These obligations are included in the valuation of the Company’s contingent consideration
(see Note 9).</t>
  </si>
  <si>
    <t>Capital Structure</t>
  </si>
  <si>
    <t>Equity [Abstract]</t>
  </si>
  <si>
    <t>Capital structure</t>
  </si>
  <si>
    <t>At
September 30, 2019 and June 30, 2018, Aytu had 17,981,904 and 17,538,071 common shares outstanding, respectively, and 3,151,148
and 3,594,981 preferred shares outstanding, respectively. The Company has 100 million shares of common stock authorized with
a par value of $0.0001 per share and 50 million shares of preferred stock authorized with a par value of $0.0001 per
share. The
Company has 50 million shares of non-voting, non-cumulative preferred stock authorized with a par value of $0.0001 per share,
of which, 400,000 are designated as Series D Convertible preferred stock, and 2,751,148 are designated as Series E Convertible
preferred stock as of September 30, 2019. Liquidation rights for all series of preferred stock are on an as-converted basis. Included
in the common stock outstanding are 2,342,604 shares of restricted stock issued to executives, directors, employees and consultants. During
the quarter ended September 30, 2019, investors holding shares of Series C preferred stock exercised their right to convert 443,833
shares of Series C preferred stock into 443,833 shares of common stock. As of September 30, 2019, there are no remaining Series
C preferred stock outstanding. In
October 2019, Armistice Capital converted 2,751,148 shares of Series E Preferred Stock into 2,751,148 shares of common stock.</t>
  </si>
  <si>
    <t>Equity Incentive Plan</t>
  </si>
  <si>
    <t>Share-based Payment Arrangement [Abstract]</t>
  </si>
  <si>
    <t xml:space="preserve">Share-based Compensation Plans On June 1, 2015, Aytu’s stockholders
approved the Aytu BioScience 2015 Stock Option and Incentive Plan (the “2015 Plan”), which, as amended in July 2017,
provides for the award of stock options, stock appreciation rights, restricted stock and other equity awards for up to an aggregate
of 3.0 million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As of September
30, 2019, we have 657,380 shares that are available for grant under the 2015 Plan. Stock Options Employee Stock Options: Stock option activity is as follows:
Number of Options Weighted Average Exercise Price Weighted Average Remaining Contractual Life in Years
Outstanding June 30, 2019 1,607 $ 325.73 6.13
Expired (51 ) 328.00
Outstanding September 30, 2019 1,556 325.66 6.08
Exercisable at September 30, 2019 1,544 $ 325.64 6.08 As of September 30, 2019, there was $2,000
of total unrecognized option-based compensation expense related to non-vested stock options. The Company expects to recognize this
expense over a weighted-average period of 0.12 years. Restricted Stock Restricted stock activity is as follows:
Number of Shares Weighted Average Grant Date Fair Value Weighted Average Remaining Contractual Life in Years
Unvested at June 30, 2019 2,436,214 $ 1.83 9.1
Granted – –
Vested – –
Forfeited (5,150 ) $ 2.44
Unvested at September 30, 2019 2,431,064 $ 1.83 7.2 During the quarter ended September 30, 2019, 5,150
shares of restricted stock were exchanged with common stock, and the Company recognized an increase in aggregate stock compensation
expense of $2,600. Under the 2015 Plan, there was $3,755,000 of total
unrecognized stock-based compensation expense related to the non-vested restricted stock as of September 30, 2019. The Company
expects to recognize this expense over a weighted-average period of 8.82 years. The Company previously issued 1,540 shares of
restricted stock outside the Company’s 2015 Plan, which vest in July 2026. The unrecognized expense related to these shares
was $1,347,000 as of September 30, 2019 and is expected to be recognized over the weighted average period of 6.78 years. Stock-based compensation expense related to the
fair value of stock options and restricted stock was included in the statements of operations as selling, general and administrative
expenses as set forth in the table below:
Three Months Ended September 30,
Selling, general and administrative: 2019 2018
Stock options $ 5,000 $ 66,000
Restricted stock 160,000 86,000
Total stock-based compensation expense $ 165,000 $ 152,000 </t>
  </si>
  <si>
    <t>Warrants</t>
  </si>
  <si>
    <t xml:space="preserve">The
Company has issued equity-based warrants and liability warrants in conjunction with equity raises. There were no warrants
issued during the three-months ended September 30, 2019 and the three-months ended September 30, 2018. . A
summary of equity-based warrants is as follows:
Number
of Warrants Weighted
Average Exercise Price Weighted
Average Remaining Contractual Life in Years
Outstanding
June 30, 2019 16,218,908 $ 3.15 4.36
Warrants
expired - $ -
Warrants
exercised - $ -
Outstanding
September 30, 2019 16,218,908 $ 3.15 4.11 A
summary of liability warrants is as follows:
Number
of Warrants Weighted
Average Exercise Price Weighted
Average Remaining Contractual Life in Years
Outstanding
June 30, 2019 240,755 $ 72.00 3.16
Warrants
expired - $ -
Warrants
exercised - $ -
Outstanding
September 30, 2019 244,755 $ 72.00 2.90 </t>
  </si>
  <si>
    <t>Net Loss Per Common Share</t>
  </si>
  <si>
    <t>Earnings Per Share [Abstract]</t>
  </si>
  <si>
    <t xml:space="preserve">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Aytu. Basic and diluted loss per share was the
same in 2019 and 2018, they were not included in the calculation of the diluted net loss per share because they would have been
anti-dilutive. The
following table sets-forth securities that could be potentially dilutive, but as of the quarters ended September 30, 2019 and
2018 are anti-dilutive, and therefore excluded from the calculation of diluted earnings per share.
Three
Months Ended
September
30
2019 2018
Warrants
to purchase common stock - liability classified (Note
14) 240,755 240,755
Warrant
to purchase common stock - equity classified (Note
14) 16,218,908 1,641,906
Employee
stock options (Note
13) 1,556 1,787
Employee
unvested restricted stock (Note
13) 2,342,604 37,890
Convertible
preferred stock (Note
12) 3,151,148 –
21,954,971 1,922,338 </t>
  </si>
  <si>
    <t>Subsequent Events</t>
  </si>
  <si>
    <t>Subsequent Events [Abstract]</t>
  </si>
  <si>
    <t>See
Footnotes 1, 10 and 12 for information relating to events occurring subsequent to September 30, 2019.</t>
  </si>
  <si>
    <t>Nature of Business, Financial Condition, Basis of Presentation (Policies)</t>
  </si>
  <si>
    <t>Nature of Business</t>
  </si>
  <si>
    <t xml:space="preserve">Nature of Business. The Company is currently focused on
commercialization of four products, (i) Natesto®, a testosterone replacement therapy, or TRT, (ii) Tuzistra® XR, a codeine–based
antitussive, (iii) ZolpiMist™, a short-term insomnia treatment and (iv), MiOXSYS®, a novel in vitro diagnostic system
for male infertility assessment. In the future the Company will look to acquire additional commercial-stage or near-market products,
including existing products we believe can offer distinct clinical advantages and patient benefits over existing marketed products.
The management team’s prior experience has involved identifying both clinical-stage and commercial-stage assets that can
be launched or re-launched to increase value, with a focused commercial infrastructure specializing in novel, niche products. </t>
  </si>
  <si>
    <t>Financial Condition</t>
  </si>
  <si>
    <t xml:space="preserve">Financial
Condition. On
October 11, 2019, the Company entered into Securities Purchase Agreements (the “Purchase Agreement”) with two institutional
investors (the “Investors”) providing for the issuance and sale by the Company (the “Offering”) of $10.0
million of, (i) shares of the Company’s Series F Convertible Preferred Stock (the “Preferred Stock”) which are
convertible into shares of common stock (the “Conversion Shares”) and (ii) warrants (the “Warrants”) which
are exercisable for shares of common stock (the “Warrant Shares”). The Warrants have an exercise price equal to $1.25
and contain cashless exercise provisions. Each Warrant will be exercisable after we obtain stockholder approval as required by
applicable Nasdaq rules (“Shareholder Approval”) and will expire five years from the time a registration statement
covering the Conversion Shares and Warrant Shares is declared effective by the Securities and Exchange Commission. The
closing of the sale of these securities occurred on October 16, 2019. The
net proceeds that the Company received from the Offering were approximately $9.3 million. The net proceeds received by the
Company from the Offering will be used for general corporate purposes, including working capital. As
of the date of this Report, the Company expects its commercial costs for its current operation to remain approximately flat or
to increase modestly as the Company continues to focus on revenue growth through increasing product sales. The Company’s
current asset position of $31.0 million plus the proceeds expected from ongoing product sales will be used to fund operations.
The Company will access the capital markets to fund operations if and when needed, and to the extent it is required. The timing
and amount of capital that may be raised is dependent on market conditions and the terms and conditions upon which investors would
require to provide such capital. There is no guarantee that capital will be available on terms favorable to the Company and its
stockholders, or at all. However, the Company has been successful in accessing the capital markets in the past and is confident
in its ability to access the capital markets again, if needed. Since the Company does not have sufficient cash and cash equivalents
on-hand as of September 30, 2019 to cover potential net cash outflows for the twelve months following the filing date of this
Quarterly Report, ASU 2014-15, Presentation of Financial Statements—Going Concern (Subtopic 205-40) requires the Company
to report that there exists an indication of substantial doubt about its ability to continue as a going concern. If
the Company is unable to raise adequate capital in the future when it is required, the Company can adjust its operating plans
to reduce the magnitude of the capital need under its existing operating plan. Some of the adjustments that could be made include
delays of and reductions to commercial programs, reductions in headcount, narrowing the scope of the Company’s commercial
plans, or reductions to its research and development programs. Without sufficient operating capital, the Company could be required
to relinquish rights to products or renegotiate to maintain such rights on less favorable terms than it would otherwise choose.
This may lead to impairment or other charges, which could materially affect the Company’s balance sheet and operating results. </t>
  </si>
  <si>
    <t>Recent Acquisition Agreements</t>
  </si>
  <si>
    <t xml:space="preserve"> Recent acquisition agreements. The Merger Agreement, agreed to on September
12, 2019, by both the Company and Innovus will cause, upon closing of the merger, for the Company to retire all of the outstanding
common stock of Innovus for an aggregate of up to $8 million in shares of the Company’s common stock, less certain deductions
(includes approximately $1.4 million in cash borrowed by Innovus from the Company during this time period (see Note 10)). This
initial consideration to Innovus common shareholders is estimated to consist of primarily 4.2 million shares of the Company’s
stock, and up to 1.5 million shares of the Company’s stock to satisfy certain warrant holders’ obligation. Additional
consideration for up to $16 million in milestone payments in the form of contingent value rights (CVRs) may be paid to Innovus
shareholders in cash or stock over the next five years if certain revenue and profitability milestones are achieved. Innovus specializes
in commercializing, licensing and developing safe and effective over-the-counter consumer health products. The Company does not
anticipate that this transaction will formally close until the quarter ended March 31, 2020 and is subject to approval by the shareholders
of both the Company and Innovus. The Asset Purchase Agreement agreed to on October
10, 2019, between the Company and Cerecor, caused upon the November 1, 2019 closing, the Company to pay $4.5 million in cash, issue
approximately 9.8 million shares of Series G Convertible Preferred Stock and assume certain of Seller’s financial and royalty
obligations, which includes approximately $16.6 million of fixed payment obligations to a third-party creditor and not more than
$3.5 million of Medicaid rebates and products returns. The Commercial Portfolio consists of six pharmaceutical and other prescription
products competing in markets exceeding $8 billion in annual sales in the United States. In addition, the Company will be assuming
the majority of the Cerecor’s commercial sales, commercial contracts and customer relationship workforce. In addition, the Company has assumed
obligations due to an investor including fixed and variable payments. The Company assumed fixed monthly payments equal to
$0.1 million from November 2019 through January 2021 plus $15 million due in January 2021. Monthly variable payments due to
the same investor are equal to 15% of net revenue generated from a subset of the Product Portfolio, subject to an aggregate
monthly minimum of $0.1 million, except for January 2020, when a one-time payment of $0.2 million is due. The variable payment
obligation continues until aggregate variable payments of approximately $9.5 million have been made. Further, certain of the products in the Product
Portfolio require royalty payments ranging from 15% to 23.5% of net revenue. One of the products in the Product Portfolio requires
the Company to generate minimum annual sales sufficient to represent annual royalties of $1.8 million. Nasdaq Listing Compliance. , </t>
  </si>
  <si>
    <t>Basis of Presentation</t>
  </si>
  <si>
    <t xml:space="preserve">Basis of Presentation. </t>
  </si>
  <si>
    <t>Accounting Pronouncements</t>
  </si>
  <si>
    <t xml:space="preserve">Adoption of New Accounting Pronouncements Leases (“ASU 2016-02”). Topic 842 Leases. The Company has elected to apply the short-term
scope exception for leases with terms of 12 months or less at the inception of the lease and will continue to recognize rent expense
on a straight-line basis. As a result of the adoption, on July 1, 2019, the Company recognized a lease liability of approximately
$0.4 million, which represented the present value of the remaining minimum lease payments using an estimated incremental borrowing
rate of 8%. As of September 30, 2019, the Company recognized a right-to-use asset of approximately $0.4 million. Lease expense
did not change materially as a result of the adoption of ASU 2016-02. Recently Accounting Pronouncements Fair
Value Measurements (“ASU 2018-0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Financial Instruments – Credit Losses
(“ASU 2016-13”). This Quarterly Report on Form 10-Q does not discuss
recent pronouncements that are not anticipated to have an impact on or are unrelated to its financial condition, results of operations,
cash flows or disclosures. </t>
  </si>
  <si>
    <t>Revenue Recognition (Tables)</t>
  </si>
  <si>
    <t>Schedule product revenues by geographic location</t>
  </si>
  <si>
    <t xml:space="preserve">Three
Months Ended
September
30,
2019 2018
U.S. $ 1,262,000 $ 1,273,000
International 178,000 159,000
Total
net revenue $ 1,440,000 $ 1,432,000 </t>
  </si>
  <si>
    <t>Inventories (Tables)</t>
  </si>
  <si>
    <t>Schedule of inventory balances</t>
  </si>
  <si>
    <t xml:space="preserve">As of As of
September 30, June 30,
2019 2019
Raw materials $ 154,000 $ 117,000
Finished goods 1,227,000 1,323,000
$ 1,381,000 $ 1,440,000 </t>
  </si>
  <si>
    <t>Fixed Assets (Tables)</t>
  </si>
  <si>
    <t>Schedule of fixed assets and depreciation expense</t>
  </si>
  <si>
    <t xml:space="preserve">As of As of
Estimated September 30, June 30,
Useful Lives in years 2019 2019
Manufacturing equipment 2 - 5 $ 83,000 $ 83,000
Leasehold improvements 3 112,000 112,000
Office equipment, furniture and other 2 - 5 265,000 315,000
Lab equipment 3 - 5 90,000 90,000
Less accumulated depreciation and amortization (412,000 ) (396,000 )
Fixed assets, net $ 138,000 $ 204,000 </t>
  </si>
  <si>
    <t>Leases, Right-to-Use Assets and Related Liabilities (Tables)</t>
  </si>
  <si>
    <t>Leases Righttouse Assets And Related Liabilities Tables Abstract</t>
  </si>
  <si>
    <t>Lease liability</t>
  </si>
  <si>
    <t xml:space="preserve">Total 2020 2021 2022 2023 2024 Thereafter
Remaining Office leases 463,000 81,000 113,000 118,000 121,000 30,000 -
Less: Discount Adjustment (69,000 )
Total lease liability 394,000
Lease liability - current portion 79,000
Long-term lease liability 315,000 </t>
  </si>
  <si>
    <t>Rent expense</t>
  </si>
  <si>
    <t xml:space="preserve">Three Months Ended September 30,
2019 2018
Rent expense $ 32,000 $ 32,000 </t>
  </si>
  <si>
    <t>Patents (Tables)</t>
  </si>
  <si>
    <t>Schedule of patents</t>
  </si>
  <si>
    <t xml:space="preserve">As of As of
September 30, June 30,
2019 2019
Patents $ 380,000 $ 380,000
Less accumulated amortization (166,000 ) (159,000 )
Patents, net $ 214,000 $ 221,000 </t>
  </si>
  <si>
    <t>Accrued liabilities (Tables)</t>
  </si>
  <si>
    <t>As
of As
of
September
30, June
30,
2019 2019
Accrued
accounting fee $ 42,000 $ 85,000
Accrued
program liabilities 843,000 736,000
Accrued
product-related fees 133,000 295,000
Customer
overpayment 79,000 −
Other
accrued liabilities* 54,000 32,000
Total
accrued liabilities $ 1,151,000 $ 1,148,000 *
Other accrued liabilities consist of franchise tax, samples and consultants, none of which individually represent greater than
five percent of total current liabilities.</t>
  </si>
  <si>
    <t>Fair Value Considerations (Tables)</t>
  </si>
  <si>
    <t>Schedule of fair value on a recurring basis</t>
  </si>
  <si>
    <t xml:space="preserve">Fair Value Measurements at September 30, 2019
Fair Value at September 30, 2019 Quoted Priced in Active Markets for Identical Assets (Level 1) Significant Other Observable Inputs(Level 2) Significant Unobservable Inputs(Level 3)
Recurring:
Warrant derivative liability 11,000 $ - $ - $ 11,000
Contingent consideration 23,509,000 $ - $ - $ 23,509,000
23,520,000 - - 23,520,000
Fair Value Measurements at June 30, 2019
Fair Value at June 30, 2019 Quoted Priced in Active Markets for Identical Assets (Level 1) Significant Other Observable Inputs(Level 2) Significant Unobservable Inputs(Level 3)
Recurring:
Warrant derivative liability 13,000 $ - $ - $ 13,000
Contingent consideration 23,326,000 $ - $ - $ 23,326,000
23,339,000 - - 23,339,000 </t>
  </si>
  <si>
    <t>Schedule of significant assumptions in valuing the warrant derivative liability</t>
  </si>
  <si>
    <t>As of September 30, 2019
As of June 30, 2019 At Issuance
Warrant Derivative Liability
Volatility 163.2 % 163.2 % 188.0 %
Equivalent term (years) 2.88 3.13 5.00
Risk-free interest rate 1.71 % 1.71 % 1.83 %
Dividend yield 0.00 % 0.00 % 0.00 %</t>
  </si>
  <si>
    <t>Schedule of reconciliation of changes in the warrant derivative liability</t>
  </si>
  <si>
    <t xml:space="preserve">Liability Classified Warrants
Balance as of June 30, 2019 $ 13,000
Change in fair value included in earnings (2,000 )
Balance as of September 30, 2019 $ 11,000 </t>
  </si>
  <si>
    <t>Schedule of changes in the contingent consideration</t>
  </si>
  <si>
    <t xml:space="preserve">Contingent Consideration
Balance as of June 30, 2019 $ 23,326,000
Increase due to accretion 229,000
Decrease due to contractual payment (46,000 )
Balance as of September 30, 2019 $ 23,509,000 </t>
  </si>
  <si>
    <t>Commitments and Contingencies (Tables)</t>
  </si>
  <si>
    <t>Schedule of commitments and contingencies</t>
  </si>
  <si>
    <t xml:space="preserve">Total 2020 2021 2022 2023 2024 Thereafter
Prescription database $ 1,469,000 $ 423,000 $ 534,000 $ 512,000 $ - $ - $ -
Product milestone payments 5,500,000 - - - 5,500,000 - -
$ 6,969,000 $ 423,000 $ 534,000 $ 512,000 $ 5,500,000 $ - $ - </t>
  </si>
  <si>
    <t>Equity Incentive plan (Tables)</t>
  </si>
  <si>
    <t>Schedule of stock option activity</t>
  </si>
  <si>
    <t xml:space="preserve">Number of Options Weighted Average Exercise Price Weighted Average Remaining Contractual Life in Years
Outstanding June 30, 2019 1,607 $ 325.73 6.13
Expired (51 ) 328.00
Outstanding September 30, 2019 1,556 325.66 6.08
Exercisable at September 30, 2019 1,544 $ 325.64 6.08 </t>
  </si>
  <si>
    <t>Schedule of restricted stock activity</t>
  </si>
  <si>
    <t xml:space="preserve">Number of Shares Weighted Average Grant Date Fair Value Weighted Average Remaining Contractual Life in Years
Unvested at June 30, 2019 2,436,214 $ 1.83 9.1
Granted – –
Vested – –
Forfeited (5,150 ) $ 2.44
Unvested at September 30, 2019 2,431,064 $ 1.83 7.2 </t>
  </si>
  <si>
    <t>Schedule of stock-based compensation expense</t>
  </si>
  <si>
    <t xml:space="preserve">Three Months Ended September 30,
Selling, general and administrative: 2019 2018
Stock options $ 5,000 $ 66,000
Restricted stock 160,000 86,000
Total stock-based compensation expense $ 165,000 $ 152,000 </t>
  </si>
  <si>
    <t>Warrants (Tables)</t>
  </si>
  <si>
    <t>Warrants Tables Abstract</t>
  </si>
  <si>
    <t>Summary of all warrants</t>
  </si>
  <si>
    <t xml:space="preserve">A summary
of equity-based warrants is as follows:
Number of Warrants Weighted Average Exercise Price Weighted Average Remaining Contractual Life in Years
Outstanding June 30, 2019 16,218,908 $ 3.15 4.36
Warrants expired - $ -
Warrants exercised - $ -
Outstanding September 30, 2019 16,218,908 $ 3.15 4.11 A summary of liability warrants is as
follows:
Number of Warrants Weighted Average Exercise Price Weighted Average Remaining Contractual Life in Years
Outstanding June 30, 2019 240,755 $ 72.00 3.16
Warrants expired - $ -
Warrants exercised - $ -
Outstanding September 30, 2019 244,755 $ 72.00 2.90 </t>
  </si>
  <si>
    <t>Net Loss Per Common Share (Tables)</t>
  </si>
  <si>
    <t>Securities excluded from the calculation of diluted earnings per share</t>
  </si>
  <si>
    <t>Three
Months Ended
September
30
2019 2018
Warrants
to purchase common stock - liability classified (Note
14) 240,755 240,755
Warrant
to purchase common stock - equity classified (Note
14) 16,218,908 1,641,906
Employee
stock options (Note
13) 1,556 1,787
Employee
unvested restricted stock (Note
13) 2,342,604 37,890
Convertible
preferred stock (Note
12) 3,151,148 –
21,954,971 1,922,338</t>
  </si>
  <si>
    <t>Revenue Recognition (Details) - USD ($)</t>
  </si>
  <si>
    <t>Total net revenue</t>
  </si>
  <si>
    <t>U.S.</t>
  </si>
  <si>
    <t>Rest-of-the-World</t>
  </si>
  <si>
    <t>Product Licenses (Details Narrative) - USD ($)</t>
  </si>
  <si>
    <t>Amortization expense</t>
  </si>
  <si>
    <t>Natesto [Member]</t>
  </si>
  <si>
    <t>Contingent consideration accretion expense</t>
  </si>
  <si>
    <t>ZolpiMist [Member]</t>
  </si>
  <si>
    <t>Tuzistra XR [Member]</t>
  </si>
  <si>
    <t>Inventories (Details) - USD ($)</t>
  </si>
  <si>
    <t>Raw materials</t>
  </si>
  <si>
    <t>Finished Goods</t>
  </si>
  <si>
    <t>Inventory balance</t>
  </si>
  <si>
    <t>Inventories (Details Narrative) - USD ($)</t>
  </si>
  <si>
    <t>inventory write-down</t>
  </si>
  <si>
    <t>Fixed Assets (Details) - USD ($)</t>
  </si>
  <si>
    <t>Less accumulated depreciation and amortization</t>
  </si>
  <si>
    <t>Manufacturing Equipment [Member]</t>
  </si>
  <si>
    <t>Fixed assets, gross</t>
  </si>
  <si>
    <t>Manufacturing Equipment [Member] | Minimum [Member]</t>
  </si>
  <si>
    <t>Estimated useful lives in years</t>
  </si>
  <si>
    <t>2 years</t>
  </si>
  <si>
    <t>Manufacturing Equipment [Member] | Maximum [Member]</t>
  </si>
  <si>
    <t>5 years</t>
  </si>
  <si>
    <t>Leasehold Improvements [Member]</t>
  </si>
  <si>
    <t>3 years</t>
  </si>
  <si>
    <t>Office Equipment, Furniture and Other [Member]</t>
  </si>
  <si>
    <t>Office Equipment, Furniture and Other [Member] | Minimum [Member]</t>
  </si>
  <si>
    <t>Office Equipment, Furniture and Other [Member] | Maximum [Member]</t>
  </si>
  <si>
    <t>Lab Equipment [Member]</t>
  </si>
  <si>
    <t>Lab Equipment [Member] | Minimum [Member]</t>
  </si>
  <si>
    <t>Lab Equipment [Member] | Maximum [Member]</t>
  </si>
  <si>
    <t>Fixed Assets (Details Narrative) - USD ($)</t>
  </si>
  <si>
    <t>Depreciation and amortization expense</t>
  </si>
  <si>
    <t>Leases, Right-to-Use Assets and Related Liabilities (Details) - USD ($)</t>
  </si>
  <si>
    <t>Leases Righttouse Assets And Related Liabilities Details Abstract</t>
  </si>
  <si>
    <t>2021</t>
  </si>
  <si>
    <t>2022</t>
  </si>
  <si>
    <t>2023</t>
  </si>
  <si>
    <t>2024</t>
  </si>
  <si>
    <t>Thereafter</t>
  </si>
  <si>
    <t>Less: Discount adjustment</t>
  </si>
  <si>
    <t>Total lease liability</t>
  </si>
  <si>
    <t>Lease liability current portion</t>
  </si>
  <si>
    <t>Leases, Right-to-use Assets and Related Liabiliities (Details 1) - USD ($)</t>
  </si>
  <si>
    <t>Leases Right-to-use Assets And Related Liabiliities</t>
  </si>
  <si>
    <t>Patents (Details) - USD ($)</t>
  </si>
  <si>
    <t>Less accumulated amortization</t>
  </si>
  <si>
    <t>Patents (Details Narrative) - USD ($)</t>
  </si>
  <si>
    <t>Patent amortization expense</t>
  </si>
  <si>
    <t>Accrued liabilities (Details) - USD ($)</t>
  </si>
  <si>
    <t>Accrued accounting fee</t>
  </si>
  <si>
    <t>Accrued program liabilities</t>
  </si>
  <si>
    <t>Accrued product-related fees</t>
  </si>
  <si>
    <t>Customer overpayment</t>
  </si>
  <si>
    <t>Other accrued liabilities</t>
  </si>
  <si>
    <t>Total accrued liabilities</t>
  </si>
  <si>
    <t>Fair Value Considerations (Details) - USD ($)</t>
  </si>
  <si>
    <t>Contingent consideration</t>
  </si>
  <si>
    <t>Fair Value, Inputs, Level 1 [Member] | Fair Value, Measurements, Recurring [Member]</t>
  </si>
  <si>
    <t>Fair Value, Inputs, Level 2 [Member] | Fair Value, Measurements, Recurring [Member]</t>
  </si>
  <si>
    <t>Level 3 [Member | Fair Value, Measurements, Recurring [Member]</t>
  </si>
  <si>
    <t>Fair Value Considerations (Details 1)</t>
  </si>
  <si>
    <t>12 Months Ended</t>
  </si>
  <si>
    <t>Volatility</t>
  </si>
  <si>
    <t>163.20%</t>
  </si>
  <si>
    <t>Equivalent term (years)</t>
  </si>
  <si>
    <t>3 years 1 month 17 days</t>
  </si>
  <si>
    <t>Risk-free interest rate</t>
  </si>
  <si>
    <t>1.71%</t>
  </si>
  <si>
    <t>Dividend yield</t>
  </si>
  <si>
    <t>0.00%</t>
  </si>
  <si>
    <t>Warrant [Member]</t>
  </si>
  <si>
    <t>2 years 10 months 17 days</t>
  </si>
  <si>
    <t>Warrant [Member] | At Issuance [Member]</t>
  </si>
  <si>
    <t>188.00%</t>
  </si>
  <si>
    <t>1.83%</t>
  </si>
  <si>
    <t>Fair Value Considerations (Details 2) - Level 3 [Member</t>
  </si>
  <si>
    <t>Sep. 30, 2019USD ($)</t>
  </si>
  <si>
    <t>Beginning balance</t>
  </si>
  <si>
    <t>Change in fair value included in earnings</t>
  </si>
  <si>
    <t>Ending balance</t>
  </si>
  <si>
    <t>Fair Value Considerations (Details 3)</t>
  </si>
  <si>
    <t>Increase due to accretion</t>
  </si>
  <si>
    <t>Decrease due to contractual payment</t>
  </si>
  <si>
    <t>Commitments and Contingencies (Details)</t>
  </si>
  <si>
    <t>Prescription Database [Member]</t>
  </si>
  <si>
    <t>Milestone Payments [Member]</t>
  </si>
  <si>
    <t>Capital Structure (Details Narrative) - $ / shares</t>
  </si>
  <si>
    <t>Equity Incentive Plan (Details) - Equity Option [Member]</t>
  </si>
  <si>
    <t>Sep. 30, 2019$ / sharesshares</t>
  </si>
  <si>
    <t>Number of Options</t>
  </si>
  <si>
    <t>Number of options outstanding, beginning balance | shares</t>
  </si>
  <si>
    <t>Number of options, expired | shares</t>
  </si>
  <si>
    <t>Number of options outstanding, ending balance | shares</t>
  </si>
  <si>
    <t>Number of options, exercisable | shares</t>
  </si>
  <si>
    <t>Weighted Average Exercise Price</t>
  </si>
  <si>
    <t>Weighted average exercise price, beginning balance | $ / shares</t>
  </si>
  <si>
    <t>Weighted average exercise price, expired | $ / shares</t>
  </si>
  <si>
    <t>Weighted average exercise price, ending balance | $ / shares</t>
  </si>
  <si>
    <t>Weighted average exercise price, exercisable | $ / shares</t>
  </si>
  <si>
    <t>Weighted Average Remaining Contractual Life in Years</t>
  </si>
  <si>
    <t>Weighted average remaining contractual life in years, outstanding, beginning balance</t>
  </si>
  <si>
    <t>6 years 1 month 17 days</t>
  </si>
  <si>
    <t>Weighted average remaining contractual life in years, outstanding, ending balance</t>
  </si>
  <si>
    <t>6 years 29 days</t>
  </si>
  <si>
    <t>Weighted average remaining contractual life in years, exercisable</t>
  </si>
  <si>
    <t>Equity Incentive Plan (Details 1)</t>
  </si>
  <si>
    <t>Expected volatility</t>
  </si>
  <si>
    <t>Equity Incentive Plan (Details 2) - Restricted Stock [Member]</t>
  </si>
  <si>
    <t>Number of Shares</t>
  </si>
  <si>
    <t>Unvested, beginning balance | shares</t>
  </si>
  <si>
    <t>Granted | shares</t>
  </si>
  <si>
    <t>Vested | shares</t>
  </si>
  <si>
    <t>Forfeited | shares</t>
  </si>
  <si>
    <t>Unvested, ending balance | shares</t>
  </si>
  <si>
    <t>Weighted Average Grant Date Fair Value</t>
  </si>
  <si>
    <t>Unvested, beginning balance | $ / shares</t>
  </si>
  <si>
    <t>Granted | $ / shares</t>
  </si>
  <si>
    <t>Vested | $ / shares</t>
  </si>
  <si>
    <t>Forfeited | $ / shares</t>
  </si>
  <si>
    <t>Unvested, ending balance | $ / shares</t>
  </si>
  <si>
    <t>Unvested beginning, weighted average remaining contractual life in years</t>
  </si>
  <si>
    <t>9 years 1 month 6 days</t>
  </si>
  <si>
    <t>Unvested ending, weighted average remaining contractual life in years</t>
  </si>
  <si>
    <t>7 years 2 months 12 days</t>
  </si>
  <si>
    <t>Equity Incentive Plan (Details 3) - USD ($)</t>
  </si>
  <si>
    <t>Total share-based compensation expense</t>
  </si>
  <si>
    <t>Restricted Stock [Member]</t>
  </si>
  <si>
    <t>Employee Stock Option</t>
  </si>
  <si>
    <t>Equity Incentive Plan (Details Narrative)</t>
  </si>
  <si>
    <t>Sep. 30, 2019USD ($)shares</t>
  </si>
  <si>
    <t>Shares available for grant | shares</t>
  </si>
  <si>
    <t>Unrecognized expense share-based compensation expense</t>
  </si>
  <si>
    <t>Weighted-average period</t>
  </si>
  <si>
    <t>8 years 9 months 25 days</t>
  </si>
  <si>
    <t>Expense related to awards</t>
  </si>
  <si>
    <t>2015 Plan [Member]</t>
  </si>
  <si>
    <t>1 month 13 days</t>
  </si>
  <si>
    <t>Warrants (Details)</t>
  </si>
  <si>
    <t>Equity-Based Warrants</t>
  </si>
  <si>
    <t>Number of Warrants</t>
  </si>
  <si>
    <t>Number of warrants, outstanding beginning balance | shares</t>
  </si>
  <si>
    <t>Warrants expired | shares</t>
  </si>
  <si>
    <t>Warrants exercised | shares</t>
  </si>
  <si>
    <t>Number of warrants outstanding, ending balance | shares</t>
  </si>
  <si>
    <t>Warrants expired | $ / shares</t>
  </si>
  <si>
    <t>.00</t>
  </si>
  <si>
    <t>Warrants exercised | $ / shares</t>
  </si>
  <si>
    <t>4 years 4 months 10 days</t>
  </si>
  <si>
    <t>4 years 1 month 10 days</t>
  </si>
  <si>
    <t>Liability Warrants</t>
  </si>
  <si>
    <t>3 years 1 month 28 days</t>
  </si>
  <si>
    <t>2 years 10 months 24 days</t>
  </si>
  <si>
    <t>Net Loss Per Common Share (Details) - shares</t>
  </si>
  <si>
    <t>Antidilutive securities</t>
  </si>
  <si>
    <t>Employee Unvested Restricted Stock</t>
  </si>
  <si>
    <t>Convertible Preferred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C16" s="5" t="n">
        <v>20733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7</v>
      </c>
    </row>
    <row r="4" spans="1:2">
      <c r="A4" s="4" t="s">
        <v>48</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2</v>
      </c>
    </row>
    <row r="4" spans="1:2">
      <c r="A4" s="4" t="s">
        <v>36</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014307</v>
      </c>
      <c r="C3" s="6" t="n">
        <v>11044227</v>
      </c>
    </row>
    <row r="4" spans="1:3">
      <c r="A4" s="4" t="s">
        <v>32</v>
      </c>
      <c r="B4" s="5" t="n">
        <v>250000</v>
      </c>
      <c r="C4" s="5" t="n">
        <v>250000</v>
      </c>
    </row>
    <row r="5" spans="1:3">
      <c r="A5" s="4" t="s">
        <v>33</v>
      </c>
      <c r="B5" s="5" t="n">
        <v>1705428</v>
      </c>
      <c r="C5" s="5" t="n">
        <v>1740787</v>
      </c>
    </row>
    <row r="6" spans="1:3">
      <c r="A6" s="4" t="s">
        <v>34</v>
      </c>
      <c r="B6" s="5" t="n">
        <v>1380729</v>
      </c>
      <c r="C6" s="5" t="n">
        <v>1440069</v>
      </c>
    </row>
    <row r="7" spans="1:3">
      <c r="A7" s="4" t="s">
        <v>35</v>
      </c>
      <c r="B7" s="5" t="n">
        <v>573199</v>
      </c>
      <c r="C7" s="5" t="n">
        <v>957781</v>
      </c>
    </row>
    <row r="8" spans="1:3">
      <c r="A8" s="4" t="s">
        <v>36</v>
      </c>
      <c r="B8" s="5" t="n">
        <v>1000000</v>
      </c>
      <c r="C8" s="5" t="n">
        <v>0</v>
      </c>
    </row>
    <row r="9" spans="1:3">
      <c r="A9" s="4" t="s">
        <v>37</v>
      </c>
      <c r="B9" s="5" t="n">
        <v>59014</v>
      </c>
      <c r="C9" s="5" t="n">
        <v>0</v>
      </c>
    </row>
    <row r="10" spans="1:3">
      <c r="A10" s="4" t="s">
        <v>38</v>
      </c>
      <c r="B10" s="5" t="n">
        <v>11982677</v>
      </c>
      <c r="C10" s="5" t="n">
        <v>15432864</v>
      </c>
    </row>
    <row r="11" spans="1:3">
      <c r="A11" s="4" t="s">
        <v>39</v>
      </c>
      <c r="B11" s="5" t="n">
        <v>137900</v>
      </c>
      <c r="C11" s="5" t="n">
        <v>203733</v>
      </c>
    </row>
    <row r="12" spans="1:3">
      <c r="A12" s="4" t="s">
        <v>40</v>
      </c>
      <c r="B12" s="5" t="n">
        <v>18293199</v>
      </c>
      <c r="C12" s="5" t="n">
        <v>18861983</v>
      </c>
    </row>
    <row r="13" spans="1:3">
      <c r="A13" s="4" t="s">
        <v>41</v>
      </c>
      <c r="B13" s="5" t="n">
        <v>214278</v>
      </c>
      <c r="C13" s="5" t="n">
        <v>220611</v>
      </c>
    </row>
    <row r="14" spans="1:3">
      <c r="A14" s="4" t="s">
        <v>42</v>
      </c>
      <c r="B14" s="5" t="n">
        <v>393820</v>
      </c>
      <c r="C14" s="5" t="n">
        <v>0</v>
      </c>
    </row>
    <row r="15" spans="1:3">
      <c r="A15" s="4" t="s">
        <v>43</v>
      </c>
      <c r="B15" s="5" t="n">
        <v>2200</v>
      </c>
      <c r="C15" s="5" t="n">
        <v>2200</v>
      </c>
    </row>
    <row r="16" spans="1:3">
      <c r="A16" s="4" t="s">
        <v>44</v>
      </c>
      <c r="B16" s="5" t="n">
        <v>19041397</v>
      </c>
      <c r="C16" s="5" t="n">
        <v>19288527</v>
      </c>
    </row>
    <row r="17" spans="1:3">
      <c r="A17" s="4" t="s">
        <v>45</v>
      </c>
      <c r="B17" s="5" t="n">
        <v>31024074</v>
      </c>
      <c r="C17" s="5" t="n">
        <v>34721391</v>
      </c>
    </row>
    <row r="18" spans="1:3">
      <c r="A18" s="3" t="s">
        <v>46</v>
      </c>
    </row>
    <row r="19" spans="1:3">
      <c r="A19" s="4" t="s">
        <v>47</v>
      </c>
      <c r="B19" s="5" t="n">
        <v>2632642</v>
      </c>
      <c r="C19" s="5" t="n">
        <v>2297270</v>
      </c>
    </row>
    <row r="20" spans="1:3">
      <c r="A20" s="4" t="s">
        <v>48</v>
      </c>
      <c r="B20" s="5" t="n">
        <v>1151181</v>
      </c>
      <c r="C20" s="5" t="n">
        <v>1147740</v>
      </c>
    </row>
    <row r="21" spans="1:3">
      <c r="A21" s="4" t="s">
        <v>49</v>
      </c>
      <c r="B21" s="5" t="n">
        <v>1002409</v>
      </c>
      <c r="C21" s="5" t="n">
        <v>849498</v>
      </c>
    </row>
    <row r="22" spans="1:3">
      <c r="A22" s="4" t="s">
        <v>50</v>
      </c>
      <c r="B22" s="5" t="n">
        <v>79362</v>
      </c>
      <c r="C22" s="5" t="n">
        <v>0</v>
      </c>
    </row>
    <row r="23" spans="1:3">
      <c r="A23" s="4" t="s">
        <v>51</v>
      </c>
      <c r="B23" s="5" t="n">
        <v>1236625</v>
      </c>
      <c r="C23" s="5" t="n">
        <v>1078068</v>
      </c>
    </row>
    <row r="24" spans="1:3">
      <c r="A24" s="4" t="s">
        <v>52</v>
      </c>
      <c r="B24" s="5" t="n">
        <v>6102219</v>
      </c>
      <c r="C24" s="5" t="n">
        <v>5372576</v>
      </c>
    </row>
    <row r="25" spans="1:3">
      <c r="A25" s="4" t="s">
        <v>53</v>
      </c>
      <c r="B25" s="5" t="n">
        <v>22272068</v>
      </c>
      <c r="C25" s="5" t="n">
        <v>22247796</v>
      </c>
    </row>
    <row r="26" spans="1:3">
      <c r="A26" s="4" t="s">
        <v>54</v>
      </c>
      <c r="B26" s="5" t="n">
        <v>314457</v>
      </c>
      <c r="C26" s="5" t="n">
        <v>0</v>
      </c>
    </row>
    <row r="27" spans="1:3">
      <c r="A27" s="4" t="s">
        <v>55</v>
      </c>
      <c r="B27" s="5" t="n">
        <v>11371</v>
      </c>
      <c r="C27" s="5" t="n">
        <v>13201</v>
      </c>
    </row>
    <row r="28" spans="1:3">
      <c r="A28" s="4" t="s">
        <v>56</v>
      </c>
      <c r="B28" s="5" t="n">
        <v>28700115</v>
      </c>
      <c r="C28" s="5" t="n">
        <v>27633573</v>
      </c>
    </row>
    <row r="29" spans="1:3">
      <c r="A29" s="3" t="s">
        <v>57</v>
      </c>
    </row>
    <row r="30" spans="1:3">
      <c r="A30" s="4" t="s">
        <v>58</v>
      </c>
      <c r="B30" s="5" t="n">
        <v>315</v>
      </c>
      <c r="C30" s="5" t="n">
        <v>359</v>
      </c>
    </row>
    <row r="31" spans="1:3">
      <c r="A31" s="4" t="s">
        <v>59</v>
      </c>
      <c r="B31" s="5" t="n">
        <v>1798</v>
      </c>
      <c r="C31" s="5" t="n">
        <v>1754</v>
      </c>
    </row>
    <row r="32" spans="1:3">
      <c r="A32" s="4" t="s">
        <v>60</v>
      </c>
      <c r="B32" s="5" t="n">
        <v>113640376</v>
      </c>
      <c r="C32" s="5" t="n">
        <v>113475205</v>
      </c>
    </row>
    <row r="33" spans="1:3">
      <c r="A33" s="4" t="s">
        <v>61</v>
      </c>
      <c r="B33" s="5" t="n">
        <v>-111318530</v>
      </c>
      <c r="C33" s="5" t="n">
        <v>-106389500</v>
      </c>
    </row>
    <row r="34" spans="1:3">
      <c r="A34" s="4" t="s">
        <v>62</v>
      </c>
      <c r="B34" s="5" t="n">
        <v>2323959</v>
      </c>
      <c r="C34" s="5" t="n">
        <v>7087818</v>
      </c>
    </row>
    <row r="35" spans="1:3">
      <c r="A35" s="4" t="s">
        <v>63</v>
      </c>
      <c r="B35" s="6" t="n">
        <v>31024074</v>
      </c>
      <c r="C35" s="6" t="n">
        <v>34721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51</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167</v>
      </c>
    </row>
    <row r="4" spans="1:2">
      <c r="A4" s="4" t="s">
        <v>48</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9</v>
      </c>
    </row>
    <row r="2" spans="1:3">
      <c r="A2" s="3" t="s">
        <v>65</v>
      </c>
    </row>
    <row r="3" spans="1:3">
      <c r="A3" s="4" t="s">
        <v>66</v>
      </c>
      <c r="B3" s="4" t="s">
        <v>67</v>
      </c>
      <c r="C3" s="4" t="s">
        <v>67</v>
      </c>
    </row>
    <row r="4" spans="1:3">
      <c r="A4" s="4" t="s">
        <v>68</v>
      </c>
      <c r="B4" s="5" t="n">
        <v>50000000</v>
      </c>
      <c r="C4" s="5" t="n">
        <v>50000000</v>
      </c>
    </row>
    <row r="5" spans="1:3">
      <c r="A5" s="4" t="s">
        <v>69</v>
      </c>
      <c r="B5" s="5" t="n">
        <v>3151148</v>
      </c>
      <c r="C5" s="5" t="n">
        <v>3594981</v>
      </c>
    </row>
    <row r="6" spans="1:3">
      <c r="A6" s="4" t="s">
        <v>70</v>
      </c>
      <c r="B6" s="5" t="n">
        <v>3151148</v>
      </c>
      <c r="C6" s="5" t="n">
        <v>3594981</v>
      </c>
    </row>
    <row r="7" spans="1:3">
      <c r="A7" s="4" t="s">
        <v>71</v>
      </c>
      <c r="B7" s="4" t="s">
        <v>67</v>
      </c>
      <c r="C7" s="4" t="s">
        <v>67</v>
      </c>
    </row>
    <row r="8" spans="1:3">
      <c r="A8" s="4" t="s">
        <v>72</v>
      </c>
      <c r="B8" s="5" t="n">
        <v>100000000</v>
      </c>
      <c r="C8" s="5" t="n">
        <v>100000000</v>
      </c>
    </row>
    <row r="9" spans="1:3">
      <c r="A9" s="4" t="s">
        <v>73</v>
      </c>
      <c r="B9" s="5" t="n">
        <v>17981094</v>
      </c>
      <c r="C9" s="5" t="n">
        <v>17538071</v>
      </c>
    </row>
    <row r="10" spans="1:3">
      <c r="A10" s="4" t="s">
        <v>74</v>
      </c>
      <c r="B10" s="5" t="n">
        <v>17981094</v>
      </c>
      <c r="C10" s="5" t="n">
        <v>17538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0</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49</v>
      </c>
      <c r="B1" s="2" t="s">
        <v>1</v>
      </c>
    </row>
    <row r="2" spans="1:3">
      <c r="B2" s="2" t="s">
        <v>2</v>
      </c>
      <c r="C2" s="2" t="s">
        <v>76</v>
      </c>
    </row>
    <row r="3" spans="1:3">
      <c r="A3" s="4" t="s">
        <v>250</v>
      </c>
      <c r="B3" s="6" t="n">
        <v>1440000</v>
      </c>
      <c r="C3" s="6" t="n">
        <v>1432000</v>
      </c>
    </row>
    <row r="4" spans="1:3">
      <c r="A4" s="4" t="s">
        <v>251</v>
      </c>
    </row>
    <row r="5" spans="1:3">
      <c r="A5" s="4" t="s">
        <v>250</v>
      </c>
      <c r="B5" s="5" t="n">
        <v>1262000</v>
      </c>
      <c r="C5" s="5" t="n">
        <v>1273000</v>
      </c>
    </row>
    <row r="6" spans="1:3">
      <c r="A6" s="4" t="s">
        <v>252</v>
      </c>
    </row>
    <row r="7" spans="1:3">
      <c r="A7" s="4" t="s">
        <v>250</v>
      </c>
      <c r="B7" s="6" t="n">
        <v>178000</v>
      </c>
      <c r="C7" s="6" t="n">
        <v>159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53</v>
      </c>
      <c r="B1" s="2" t="s">
        <v>1</v>
      </c>
    </row>
    <row r="2" spans="1:3">
      <c r="B2" s="2" t="s">
        <v>2</v>
      </c>
      <c r="C2" s="2" t="s">
        <v>76</v>
      </c>
    </row>
    <row r="3" spans="1:3">
      <c r="A3" s="4" t="s">
        <v>254</v>
      </c>
      <c r="B3" s="6" t="n">
        <v>16000</v>
      </c>
      <c r="C3" s="6" t="n">
        <v>28000</v>
      </c>
    </row>
    <row r="4" spans="1:3">
      <c r="A4" s="4" t="s">
        <v>255</v>
      </c>
    </row>
    <row r="5" spans="1:3">
      <c r="A5" s="4" t="s">
        <v>254</v>
      </c>
      <c r="B5" s="5" t="n">
        <v>300000</v>
      </c>
      <c r="C5" s="5" t="n">
        <v>300000</v>
      </c>
    </row>
    <row r="6" spans="1:3">
      <c r="A6" s="4" t="s">
        <v>256</v>
      </c>
      <c r="B6" s="5" t="n">
        <v>79000</v>
      </c>
      <c r="C6" s="5" t="n">
        <v>15000</v>
      </c>
    </row>
    <row r="7" spans="1:3">
      <c r="A7" s="4" t="s">
        <v>257</v>
      </c>
    </row>
    <row r="8" spans="1:3">
      <c r="A8" s="4" t="s">
        <v>254</v>
      </c>
      <c r="B8" s="5" t="n">
        <v>100000</v>
      </c>
      <c r="C8" s="5" t="n">
        <v>100000</v>
      </c>
    </row>
    <row r="9" spans="1:3">
      <c r="A9" s="4" t="s">
        <v>256</v>
      </c>
      <c r="B9" s="5" t="n">
        <v>100000</v>
      </c>
      <c r="C9" s="5" t="n">
        <v>100000</v>
      </c>
    </row>
    <row r="10" spans="1:3">
      <c r="A10" s="4" t="s">
        <v>258</v>
      </c>
    </row>
    <row r="11" spans="1:3">
      <c r="A11" s="4" t="s">
        <v>254</v>
      </c>
      <c r="B11" s="5" t="n">
        <v>123000</v>
      </c>
      <c r="C11" s="5" t="n">
        <v>0</v>
      </c>
    </row>
    <row r="12" spans="1:3">
      <c r="A12" s="4" t="s">
        <v>256</v>
      </c>
      <c r="B12" s="6" t="n">
        <v>96000</v>
      </c>
      <c r="C12"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9</v>
      </c>
      <c r="B1" s="2" t="s">
        <v>2</v>
      </c>
      <c r="C1" s="2" t="s">
        <v>29</v>
      </c>
    </row>
    <row r="2" spans="1:3">
      <c r="A2" s="3" t="s">
        <v>156</v>
      </c>
    </row>
    <row r="3" spans="1:3">
      <c r="A3" s="4" t="s">
        <v>260</v>
      </c>
      <c r="B3" s="6" t="n">
        <v>154000</v>
      </c>
      <c r="C3" s="6" t="n">
        <v>117000</v>
      </c>
    </row>
    <row r="4" spans="1:3">
      <c r="A4" s="4" t="s">
        <v>261</v>
      </c>
      <c r="B4" s="5" t="n">
        <v>1227000</v>
      </c>
      <c r="C4" s="5" t="n">
        <v>1323000</v>
      </c>
    </row>
    <row r="5" spans="1:3">
      <c r="A5" s="4" t="s">
        <v>262</v>
      </c>
      <c r="B5" s="6" t="n">
        <v>1380729</v>
      </c>
      <c r="C5" s="6" t="n">
        <v>14400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63</v>
      </c>
      <c r="B1" s="2" t="s">
        <v>1</v>
      </c>
    </row>
    <row r="2" spans="1:3">
      <c r="B2" s="2" t="s">
        <v>2</v>
      </c>
      <c r="C2" s="2" t="s">
        <v>76</v>
      </c>
    </row>
    <row r="3" spans="1:3">
      <c r="A3" s="3" t="s">
        <v>156</v>
      </c>
    </row>
    <row r="4" spans="1:3">
      <c r="A4" s="4" t="s">
        <v>264</v>
      </c>
      <c r="B4" s="6" t="n">
        <v>0</v>
      </c>
      <c r="C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5</v>
      </c>
      <c r="B1" s="2" t="s">
        <v>1</v>
      </c>
    </row>
    <row r="2" spans="1:3">
      <c r="B2" s="2" t="s">
        <v>2</v>
      </c>
      <c r="C2" s="2" t="s">
        <v>29</v>
      </c>
    </row>
    <row r="3" spans="1:3">
      <c r="A3" s="4" t="s">
        <v>266</v>
      </c>
      <c r="B3" s="6" t="n">
        <v>-412000</v>
      </c>
      <c r="C3" s="6" t="n">
        <v>-396000</v>
      </c>
    </row>
    <row r="4" spans="1:3">
      <c r="A4" s="4" t="s">
        <v>39</v>
      </c>
      <c r="B4" s="5" t="n">
        <v>137900</v>
      </c>
      <c r="C4" s="5" t="n">
        <v>203733</v>
      </c>
    </row>
    <row r="5" spans="1:3">
      <c r="A5" s="4" t="s">
        <v>267</v>
      </c>
    </row>
    <row r="6" spans="1:3">
      <c r="A6" s="4" t="s">
        <v>268</v>
      </c>
      <c r="B6" s="6" t="n">
        <v>83000</v>
      </c>
      <c r="C6" s="5" t="n">
        <v>83000</v>
      </c>
    </row>
    <row r="7" spans="1:3">
      <c r="A7" s="4" t="s">
        <v>269</v>
      </c>
    </row>
    <row r="8" spans="1:3">
      <c r="A8" s="4" t="s">
        <v>270</v>
      </c>
      <c r="B8" s="4" t="s">
        <v>271</v>
      </c>
    </row>
    <row r="9" spans="1:3">
      <c r="A9" s="4" t="s">
        <v>272</v>
      </c>
    </row>
    <row r="10" spans="1:3">
      <c r="A10" s="4" t="s">
        <v>270</v>
      </c>
      <c r="B10" s="4" t="s">
        <v>273</v>
      </c>
    </row>
    <row r="11" spans="1:3">
      <c r="A11" s="4" t="s">
        <v>274</v>
      </c>
    </row>
    <row r="12" spans="1:3">
      <c r="A12" s="4" t="s">
        <v>270</v>
      </c>
      <c r="B12" s="4" t="s">
        <v>275</v>
      </c>
    </row>
    <row r="13" spans="1:3">
      <c r="A13" s="4" t="s">
        <v>268</v>
      </c>
      <c r="B13" s="6" t="n">
        <v>112000</v>
      </c>
      <c r="C13" s="5" t="n">
        <v>112000</v>
      </c>
    </row>
    <row r="14" spans="1:3">
      <c r="A14" s="4" t="s">
        <v>276</v>
      </c>
    </row>
    <row r="15" spans="1:3">
      <c r="A15" s="4" t="s">
        <v>268</v>
      </c>
      <c r="B15" s="6" t="n">
        <v>265000</v>
      </c>
      <c r="C15" s="5" t="n">
        <v>315000</v>
      </c>
    </row>
    <row r="16" spans="1:3">
      <c r="A16" s="4" t="s">
        <v>277</v>
      </c>
    </row>
    <row r="17" spans="1:3">
      <c r="A17" s="4" t="s">
        <v>270</v>
      </c>
      <c r="B17" s="4" t="s">
        <v>271</v>
      </c>
    </row>
    <row r="18" spans="1:3">
      <c r="A18" s="4" t="s">
        <v>278</v>
      </c>
    </row>
    <row r="19" spans="1:3">
      <c r="A19" s="4" t="s">
        <v>270</v>
      </c>
      <c r="B19" s="4" t="s">
        <v>273</v>
      </c>
    </row>
    <row r="20" spans="1:3">
      <c r="A20" s="4" t="s">
        <v>279</v>
      </c>
    </row>
    <row r="21" spans="1:3">
      <c r="A21" s="4" t="s">
        <v>268</v>
      </c>
      <c r="B21" s="6" t="n">
        <v>90000</v>
      </c>
      <c r="C21" s="6" t="n">
        <v>90000</v>
      </c>
    </row>
    <row r="22" spans="1:3">
      <c r="A22" s="4" t="s">
        <v>280</v>
      </c>
    </row>
    <row r="23" spans="1:3">
      <c r="A23" s="4" t="s">
        <v>270</v>
      </c>
      <c r="B23" s="4" t="s">
        <v>275</v>
      </c>
    </row>
    <row r="24" spans="1:3">
      <c r="A24" s="4" t="s">
        <v>281</v>
      </c>
    </row>
    <row r="25" spans="1:3">
      <c r="A25" s="4" t="s">
        <v>270</v>
      </c>
      <c r="B25"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439826</v>
      </c>
      <c r="C4" s="6" t="n">
        <v>1431809</v>
      </c>
    </row>
    <row r="5" spans="1:3">
      <c r="A5" s="4" t="s">
        <v>79</v>
      </c>
      <c r="B5" s="5" t="n">
        <v>1439826</v>
      </c>
      <c r="C5" s="5" t="n">
        <v>1431809</v>
      </c>
    </row>
    <row r="6" spans="1:3">
      <c r="A6" s="3" t="s">
        <v>80</v>
      </c>
    </row>
    <row r="7" spans="1:3">
      <c r="A7" s="4" t="s">
        <v>81</v>
      </c>
      <c r="B7" s="5" t="n">
        <v>375720</v>
      </c>
      <c r="C7" s="5" t="n">
        <v>410959</v>
      </c>
    </row>
    <row r="8" spans="1:3">
      <c r="A8" s="4" t="s">
        <v>82</v>
      </c>
      <c r="B8" s="5" t="n">
        <v>78020</v>
      </c>
      <c r="C8" s="5" t="n">
        <v>155878</v>
      </c>
    </row>
    <row r="9" spans="1:3">
      <c r="A9" s="4" t="s">
        <v>83</v>
      </c>
      <c r="B9" s="5" t="n">
        <v>5146443</v>
      </c>
      <c r="C9" s="5" t="n">
        <v>3576580</v>
      </c>
    </row>
    <row r="10" spans="1:3">
      <c r="A10" s="4" t="s">
        <v>84</v>
      </c>
      <c r="B10" s="5" t="n">
        <v>0</v>
      </c>
      <c r="C10" s="5" t="n">
        <v>253709</v>
      </c>
    </row>
    <row r="11" spans="1:3">
      <c r="A11" s="4" t="s">
        <v>85</v>
      </c>
      <c r="B11" s="5" t="n">
        <v>575117</v>
      </c>
      <c r="C11" s="5" t="n">
        <v>451957</v>
      </c>
    </row>
    <row r="12" spans="1:3">
      <c r="A12" s="4" t="s">
        <v>86</v>
      </c>
      <c r="B12" s="5" t="n">
        <v>6175300</v>
      </c>
      <c r="C12" s="5" t="n">
        <v>4849083</v>
      </c>
    </row>
    <row r="13" spans="1:3">
      <c r="A13" s="4" t="s">
        <v>87</v>
      </c>
      <c r="B13" s="5" t="n">
        <v>-4735474</v>
      </c>
      <c r="C13" s="5" t="n">
        <v>-3417274</v>
      </c>
    </row>
    <row r="14" spans="1:3">
      <c r="A14" s="3" t="s">
        <v>88</v>
      </c>
    </row>
    <row r="15" spans="1:3">
      <c r="A15" s="4" t="s">
        <v>89</v>
      </c>
      <c r="B15" s="5" t="n">
        <v>-195386</v>
      </c>
      <c r="C15" s="5" t="n">
        <v>-76561</v>
      </c>
    </row>
    <row r="16" spans="1:3">
      <c r="A16" s="4" t="s">
        <v>90</v>
      </c>
      <c r="B16" s="5" t="n">
        <v>1830</v>
      </c>
      <c r="C16" s="5" t="n">
        <v>47352</v>
      </c>
    </row>
    <row r="17" spans="1:3">
      <c r="A17" s="4" t="s">
        <v>91</v>
      </c>
      <c r="B17" s="5" t="n">
        <v>-193556</v>
      </c>
      <c r="C17" s="5" t="n">
        <v>-29209</v>
      </c>
    </row>
    <row r="18" spans="1:3">
      <c r="A18" s="4" t="s">
        <v>92</v>
      </c>
      <c r="B18" s="6" t="n">
        <v>-4929030</v>
      </c>
      <c r="C18" s="6" t="n">
        <v>-3446483</v>
      </c>
    </row>
    <row r="19" spans="1:3">
      <c r="A19" s="4" t="s">
        <v>93</v>
      </c>
      <c r="B19" s="5" t="n">
        <v>15325921</v>
      </c>
      <c r="C19" s="5" t="n">
        <v>1759824</v>
      </c>
    </row>
    <row r="20" spans="1:3">
      <c r="A20" s="4" t="s">
        <v>94</v>
      </c>
      <c r="B20" s="4" t="s">
        <v>95</v>
      </c>
      <c r="C20" s="7" t="n">
        <v>-1.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82</v>
      </c>
      <c r="B1" s="2" t="s">
        <v>1</v>
      </c>
    </row>
    <row r="2" spans="1:3">
      <c r="B2" s="2" t="s">
        <v>2</v>
      </c>
      <c r="C2" s="2" t="s">
        <v>76</v>
      </c>
    </row>
    <row r="3" spans="1:3">
      <c r="A3" s="3" t="s">
        <v>159</v>
      </c>
    </row>
    <row r="4" spans="1:3">
      <c r="A4" s="4" t="s">
        <v>283</v>
      </c>
      <c r="B4" s="6" t="n">
        <v>16000</v>
      </c>
      <c r="C4" s="6" t="n">
        <v>2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4</v>
      </c>
      <c r="B1" s="2" t="s">
        <v>2</v>
      </c>
      <c r="C1" s="2" t="s">
        <v>29</v>
      </c>
    </row>
    <row r="2" spans="1:3">
      <c r="A2" s="3" t="s">
        <v>285</v>
      </c>
    </row>
    <row r="3" spans="1:3">
      <c r="A3" s="4" t="s">
        <v>18</v>
      </c>
      <c r="B3" s="6" t="n">
        <v>81000</v>
      </c>
    </row>
    <row r="4" spans="1:3">
      <c r="A4" s="4" t="s">
        <v>286</v>
      </c>
      <c r="B4" s="5" t="n">
        <v>113000</v>
      </c>
    </row>
    <row r="5" spans="1:3">
      <c r="A5" s="4" t="s">
        <v>287</v>
      </c>
      <c r="B5" s="5" t="n">
        <v>118000</v>
      </c>
    </row>
    <row r="6" spans="1:3">
      <c r="A6" s="4" t="s">
        <v>288</v>
      </c>
      <c r="B6" s="5" t="n">
        <v>121000</v>
      </c>
    </row>
    <row r="7" spans="1:3">
      <c r="A7" s="4" t="s">
        <v>289</v>
      </c>
      <c r="B7" s="5" t="n">
        <v>30000</v>
      </c>
    </row>
    <row r="8" spans="1:3">
      <c r="A8" s="4" t="s">
        <v>290</v>
      </c>
      <c r="B8" s="5" t="n">
        <v>0</v>
      </c>
    </row>
    <row r="9" spans="1:3">
      <c r="A9" s="4" t="s">
        <v>101</v>
      </c>
      <c r="B9" s="5" t="n">
        <v>463000</v>
      </c>
    </row>
    <row r="10" spans="1:3">
      <c r="A10" s="4" t="s">
        <v>291</v>
      </c>
      <c r="B10" s="5" t="n">
        <v>-69000</v>
      </c>
    </row>
    <row r="11" spans="1:3">
      <c r="A11" s="4" t="s">
        <v>292</v>
      </c>
      <c r="B11" s="5" t="n">
        <v>394000</v>
      </c>
    </row>
    <row r="12" spans="1:3">
      <c r="A12" s="4" t="s">
        <v>293</v>
      </c>
      <c r="B12" s="5" t="n">
        <v>79362</v>
      </c>
      <c r="C12" s="6" t="n">
        <v>0</v>
      </c>
    </row>
    <row r="13" spans="1:3">
      <c r="A13" s="4" t="s">
        <v>54</v>
      </c>
      <c r="B13" s="6" t="n">
        <v>314457</v>
      </c>
      <c r="C1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4</v>
      </c>
      <c r="B1" s="2" t="s">
        <v>1</v>
      </c>
    </row>
    <row r="2" spans="1:3">
      <c r="B2" s="2" t="s">
        <v>2</v>
      </c>
      <c r="C2" s="2" t="s">
        <v>76</v>
      </c>
    </row>
    <row r="3" spans="1:3">
      <c r="A3" s="3" t="s">
        <v>295</v>
      </c>
    </row>
    <row r="4" spans="1:3">
      <c r="A4" s="4" t="s">
        <v>216</v>
      </c>
      <c r="B4" s="6" t="n">
        <v>32000</v>
      </c>
      <c r="C4" s="6" t="n">
        <v>3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6</v>
      </c>
      <c r="B1" s="2" t="s">
        <v>2</v>
      </c>
      <c r="C1" s="2" t="s">
        <v>29</v>
      </c>
    </row>
    <row r="2" spans="1:3">
      <c r="A2" s="3" t="s">
        <v>165</v>
      </c>
    </row>
    <row r="3" spans="1:3">
      <c r="A3" s="4" t="s">
        <v>164</v>
      </c>
      <c r="B3" s="6" t="n">
        <v>380000</v>
      </c>
      <c r="C3" s="6" t="n">
        <v>380000</v>
      </c>
    </row>
    <row r="4" spans="1:3">
      <c r="A4" s="4" t="s">
        <v>297</v>
      </c>
      <c r="B4" s="5" t="n">
        <v>-166000</v>
      </c>
      <c r="C4" s="5" t="n">
        <v>-159000</v>
      </c>
    </row>
    <row r="5" spans="1:3">
      <c r="A5" s="4" t="s">
        <v>41</v>
      </c>
      <c r="B5" s="6" t="n">
        <v>214278</v>
      </c>
      <c r="C5" s="6" t="n">
        <v>2206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8</v>
      </c>
      <c r="B1" s="2" t="s">
        <v>1</v>
      </c>
    </row>
    <row r="2" spans="1:3">
      <c r="B2" s="2" t="s">
        <v>2</v>
      </c>
      <c r="C2" s="2" t="s">
        <v>76</v>
      </c>
    </row>
    <row r="3" spans="1:3">
      <c r="A3" s="3" t="s">
        <v>165</v>
      </c>
    </row>
    <row r="4" spans="1:3">
      <c r="A4" s="4" t="s">
        <v>299</v>
      </c>
      <c r="B4" s="6" t="n">
        <v>6000</v>
      </c>
      <c r="C4" s="6" t="n">
        <v>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0</v>
      </c>
      <c r="B1" s="2" t="s">
        <v>2</v>
      </c>
      <c r="C1" s="2" t="s">
        <v>29</v>
      </c>
    </row>
    <row r="2" spans="1:3">
      <c r="A2" s="3" t="s">
        <v>167</v>
      </c>
    </row>
    <row r="3" spans="1:3">
      <c r="A3" s="4" t="s">
        <v>301</v>
      </c>
      <c r="B3" s="6" t="n">
        <v>42000</v>
      </c>
      <c r="C3" s="6" t="n">
        <v>85000</v>
      </c>
    </row>
    <row r="4" spans="1:3">
      <c r="A4" s="4" t="s">
        <v>302</v>
      </c>
      <c r="B4" s="5" t="n">
        <v>843000</v>
      </c>
      <c r="C4" s="5" t="n">
        <v>736000</v>
      </c>
    </row>
    <row r="5" spans="1:3">
      <c r="A5" s="4" t="s">
        <v>303</v>
      </c>
      <c r="B5" s="5" t="n">
        <v>133000</v>
      </c>
      <c r="C5" s="5" t="n">
        <v>295000</v>
      </c>
    </row>
    <row r="6" spans="1:3">
      <c r="A6" s="4" t="s">
        <v>304</v>
      </c>
      <c r="B6" s="5" t="n">
        <v>79000</v>
      </c>
      <c r="C6" s="5" t="n">
        <v>0</v>
      </c>
    </row>
    <row r="7" spans="1:3">
      <c r="A7" s="4" t="s">
        <v>305</v>
      </c>
      <c r="B7" s="5" t="n">
        <v>54000</v>
      </c>
      <c r="C7" s="5" t="n">
        <v>32000</v>
      </c>
    </row>
    <row r="8" spans="1:3">
      <c r="A8" s="4" t="s">
        <v>306</v>
      </c>
      <c r="B8" s="6" t="n">
        <v>1151181</v>
      </c>
      <c r="C8" s="6" t="n">
        <v>11477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9</v>
      </c>
    </row>
    <row r="2" spans="1:3">
      <c r="A2" s="4" t="s">
        <v>55</v>
      </c>
      <c r="B2" s="6" t="n">
        <v>11371</v>
      </c>
      <c r="C2" s="6" t="n">
        <v>13201</v>
      </c>
    </row>
    <row r="3" spans="1:3">
      <c r="A3" s="4" t="s">
        <v>308</v>
      </c>
      <c r="B3" s="5" t="n">
        <v>23509000</v>
      </c>
      <c r="C3" s="5" t="n">
        <v>23326000</v>
      </c>
    </row>
    <row r="4" spans="1:3">
      <c r="A4" s="4" t="s">
        <v>101</v>
      </c>
      <c r="B4" s="5" t="n">
        <v>23520000</v>
      </c>
      <c r="C4" s="5" t="n">
        <v>23339000</v>
      </c>
    </row>
    <row r="5" spans="1:3">
      <c r="A5" s="4" t="s">
        <v>309</v>
      </c>
    </row>
    <row r="6" spans="1:3">
      <c r="A6" s="4" t="s">
        <v>55</v>
      </c>
      <c r="B6" s="5" t="n">
        <v>0</v>
      </c>
      <c r="C6" s="5" t="n">
        <v>0</v>
      </c>
    </row>
    <row r="7" spans="1:3">
      <c r="A7" s="4" t="s">
        <v>308</v>
      </c>
      <c r="B7" s="5" t="n">
        <v>0</v>
      </c>
      <c r="C7" s="5" t="n">
        <v>0</v>
      </c>
    </row>
    <row r="8" spans="1:3">
      <c r="A8" s="4" t="s">
        <v>101</v>
      </c>
      <c r="B8" s="5" t="n">
        <v>0</v>
      </c>
      <c r="C8" s="5" t="n">
        <v>0</v>
      </c>
    </row>
    <row r="9" spans="1:3">
      <c r="A9" s="4" t="s">
        <v>310</v>
      </c>
    </row>
    <row r="10" spans="1:3">
      <c r="A10" s="4" t="s">
        <v>55</v>
      </c>
      <c r="B10" s="5" t="n">
        <v>0</v>
      </c>
      <c r="C10" s="5" t="n">
        <v>0</v>
      </c>
    </row>
    <row r="11" spans="1:3">
      <c r="A11" s="4" t="s">
        <v>308</v>
      </c>
      <c r="B11" s="5" t="n">
        <v>0</v>
      </c>
      <c r="C11" s="5" t="n">
        <v>0</v>
      </c>
    </row>
    <row r="12" spans="1:3">
      <c r="A12" s="4" t="s">
        <v>101</v>
      </c>
      <c r="B12" s="5" t="n">
        <v>0</v>
      </c>
      <c r="C12" s="5" t="n">
        <v>0</v>
      </c>
    </row>
    <row r="13" spans="1:3">
      <c r="A13" s="4" t="s">
        <v>311</v>
      </c>
    </row>
    <row r="14" spans="1:3">
      <c r="A14" s="4" t="s">
        <v>55</v>
      </c>
      <c r="B14" s="5" t="n">
        <v>11000</v>
      </c>
      <c r="C14" s="5" t="n">
        <v>13000</v>
      </c>
    </row>
    <row r="15" spans="1:3">
      <c r="A15" s="4" t="s">
        <v>308</v>
      </c>
      <c r="B15" s="5" t="n">
        <v>23509000</v>
      </c>
      <c r="C15" s="5" t="n">
        <v>23326000</v>
      </c>
    </row>
    <row r="16" spans="1:3">
      <c r="A16" s="4" t="s">
        <v>101</v>
      </c>
      <c r="B16" s="6" t="n">
        <v>23520000</v>
      </c>
      <c r="C16" s="6" t="n">
        <v>2333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26"/>
    <col customWidth="1" max="3" min="3" width="24"/>
  </cols>
  <sheetData>
    <row r="1" spans="1:3">
      <c r="A1" s="1" t="s">
        <v>312</v>
      </c>
      <c r="B1" s="2" t="s">
        <v>1</v>
      </c>
      <c r="C1" s="2" t="s">
        <v>313</v>
      </c>
    </row>
    <row r="2" spans="1:3">
      <c r="B2" s="2" t="s">
        <v>2</v>
      </c>
      <c r="C2" s="2" t="s">
        <v>29</v>
      </c>
    </row>
    <row r="3" spans="1:3">
      <c r="A3" s="4" t="s">
        <v>314</v>
      </c>
      <c r="C3" s="4" t="s">
        <v>315</v>
      </c>
    </row>
    <row r="4" spans="1:3">
      <c r="A4" s="4" t="s">
        <v>316</v>
      </c>
      <c r="C4" s="4" t="s">
        <v>317</v>
      </c>
    </row>
    <row r="5" spans="1:3">
      <c r="A5" s="4" t="s">
        <v>318</v>
      </c>
      <c r="C5" s="4" t="s">
        <v>319</v>
      </c>
    </row>
    <row r="6" spans="1:3">
      <c r="A6" s="4" t="s">
        <v>320</v>
      </c>
      <c r="C6" s="4" t="s">
        <v>321</v>
      </c>
    </row>
    <row r="7" spans="1:3">
      <c r="A7" s="4" t="s">
        <v>322</v>
      </c>
    </row>
    <row r="8" spans="1:3">
      <c r="A8" s="4" t="s">
        <v>314</v>
      </c>
      <c r="B8" s="4" t="s">
        <v>315</v>
      </c>
    </row>
    <row r="9" spans="1:3">
      <c r="A9" s="4" t="s">
        <v>316</v>
      </c>
      <c r="B9" s="4" t="s">
        <v>323</v>
      </c>
    </row>
    <row r="10" spans="1:3">
      <c r="A10" s="4" t="s">
        <v>318</v>
      </c>
      <c r="B10" s="4" t="s">
        <v>319</v>
      </c>
    </row>
    <row r="11" spans="1:3">
      <c r="A11" s="4" t="s">
        <v>320</v>
      </c>
      <c r="B11" s="4" t="s">
        <v>321</v>
      </c>
    </row>
    <row r="12" spans="1:3">
      <c r="A12" s="4" t="s">
        <v>324</v>
      </c>
    </row>
    <row r="13" spans="1:3">
      <c r="A13" s="4" t="s">
        <v>314</v>
      </c>
      <c r="B13" s="4" t="s">
        <v>325</v>
      </c>
    </row>
    <row r="14" spans="1:3">
      <c r="A14" s="4" t="s">
        <v>316</v>
      </c>
      <c r="B14" s="4" t="s">
        <v>273</v>
      </c>
    </row>
    <row r="15" spans="1:3">
      <c r="A15" s="4" t="s">
        <v>318</v>
      </c>
      <c r="B15" s="4" t="s">
        <v>326</v>
      </c>
    </row>
    <row r="16" spans="1:3">
      <c r="A16" s="4" t="s">
        <v>320</v>
      </c>
      <c r="B16" s="4" t="s">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27</v>
      </c>
      <c r="B1" s="2" t="s">
        <v>1</v>
      </c>
    </row>
    <row r="2" spans="1:2">
      <c r="B2" s="2" t="s">
        <v>328</v>
      </c>
    </row>
    <row r="3" spans="1:2">
      <c r="A3" s="4" t="s">
        <v>329</v>
      </c>
      <c r="B3" s="6" t="n">
        <v>13000</v>
      </c>
    </row>
    <row r="4" spans="1:2">
      <c r="A4" s="4" t="s">
        <v>330</v>
      </c>
      <c r="B4" s="5" t="n">
        <v>-2000</v>
      </c>
    </row>
    <row r="5" spans="1:2">
      <c r="A5" s="4" t="s">
        <v>331</v>
      </c>
      <c r="B5" s="6" t="n">
        <v>1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332</v>
      </c>
      <c r="B1" s="2" t="s">
        <v>1</v>
      </c>
    </row>
    <row r="2" spans="1:2">
      <c r="B2" s="2" t="s">
        <v>328</v>
      </c>
    </row>
    <row r="3" spans="1:2">
      <c r="A3" s="3" t="s">
        <v>170</v>
      </c>
    </row>
    <row r="4" spans="1:2">
      <c r="A4" s="4" t="s">
        <v>329</v>
      </c>
      <c r="B4" s="6" t="n">
        <v>23326000</v>
      </c>
    </row>
    <row r="5" spans="1:2">
      <c r="A5" s="4" t="s">
        <v>333</v>
      </c>
      <c r="B5" s="5" t="n">
        <v>229000</v>
      </c>
    </row>
    <row r="6" spans="1:2">
      <c r="A6" s="4" t="s">
        <v>334</v>
      </c>
      <c r="B6" s="5" t="n">
        <v>-46000</v>
      </c>
    </row>
    <row r="7" spans="1:2">
      <c r="A7" s="4" t="s">
        <v>331</v>
      </c>
      <c r="B7" s="6" t="n">
        <v>2350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7"/>
    <col customWidth="1" max="6" min="6" width="13"/>
  </cols>
  <sheetData>
    <row r="1" spans="1:6">
      <c r="A1" s="1" t="s">
        <v>96</v>
      </c>
      <c r="B1" s="2" t="s">
        <v>97</v>
      </c>
      <c r="C1" s="2" t="s">
        <v>98</v>
      </c>
      <c r="D1" s="2" t="s">
        <v>99</v>
      </c>
      <c r="E1" s="2" t="s">
        <v>100</v>
      </c>
      <c r="F1" s="2" t="s">
        <v>101</v>
      </c>
    </row>
    <row r="2" spans="1:6">
      <c r="A2" s="4" t="s">
        <v>102</v>
      </c>
      <c r="B2" s="5" t="n">
        <v>0</v>
      </c>
      <c r="C2" s="5" t="n">
        <v>1794762</v>
      </c>
    </row>
    <row r="3" spans="1:6">
      <c r="A3" s="4" t="s">
        <v>103</v>
      </c>
      <c r="B3" s="6" t="n">
        <v>0</v>
      </c>
      <c r="C3" s="6" t="n">
        <v>179</v>
      </c>
      <c r="D3" s="6" t="n">
        <v>92681918</v>
      </c>
      <c r="E3" s="6" t="n">
        <v>-79257592</v>
      </c>
      <c r="F3" s="6" t="n">
        <v>13424505</v>
      </c>
    </row>
    <row r="4" spans="1:6">
      <c r="A4" s="4" t="s">
        <v>104</v>
      </c>
      <c r="D4" s="5" t="n">
        <v>152114</v>
      </c>
      <c r="F4" s="5" t="n">
        <v>152114</v>
      </c>
    </row>
    <row r="5" spans="1:6">
      <c r="A5" s="4" t="s">
        <v>105</v>
      </c>
      <c r="C5" s="5" t="n">
        <v>6649</v>
      </c>
    </row>
    <row r="6" spans="1:6">
      <c r="A6" s="4" t="s">
        <v>106</v>
      </c>
      <c r="C6" s="6" t="n">
        <v>1</v>
      </c>
      <c r="D6" s="5" t="n">
        <v>-1</v>
      </c>
      <c r="F6" s="5" t="n">
        <v>0</v>
      </c>
    </row>
    <row r="7" spans="1:6">
      <c r="A7" s="4" t="s">
        <v>92</v>
      </c>
      <c r="E7" s="5" t="n">
        <v>-3446483</v>
      </c>
      <c r="F7" s="5" t="n">
        <v>-3446483</v>
      </c>
    </row>
    <row r="8" spans="1:6">
      <c r="A8" s="4" t="s">
        <v>107</v>
      </c>
      <c r="B8" s="5" t="n">
        <v>0</v>
      </c>
      <c r="C8" s="5" t="n">
        <v>1801411</v>
      </c>
    </row>
    <row r="9" spans="1:6">
      <c r="A9" s="4" t="s">
        <v>108</v>
      </c>
      <c r="B9" s="6" t="n">
        <v>0</v>
      </c>
      <c r="C9" s="6" t="n">
        <v>180</v>
      </c>
      <c r="D9" s="5" t="n">
        <v>92834031</v>
      </c>
      <c r="E9" s="5" t="n">
        <v>-82704075</v>
      </c>
      <c r="F9" s="5" t="n">
        <v>10130136</v>
      </c>
    </row>
    <row r="10" spans="1:6">
      <c r="A10" s="4" t="s">
        <v>109</v>
      </c>
      <c r="B10" s="5" t="n">
        <v>3594981</v>
      </c>
      <c r="C10" s="5" t="n">
        <v>17538071</v>
      </c>
    </row>
    <row r="11" spans="1:6">
      <c r="A11" s="4" t="s">
        <v>110</v>
      </c>
      <c r="B11" s="6" t="n">
        <v>359</v>
      </c>
      <c r="C11" s="6" t="n">
        <v>1754</v>
      </c>
      <c r="D11" s="5" t="n">
        <v>113475205</v>
      </c>
      <c r="E11" s="5" t="n">
        <v>-106389500</v>
      </c>
      <c r="F11" s="5" t="n">
        <v>7087818</v>
      </c>
    </row>
    <row r="12" spans="1:6">
      <c r="A12" s="4" t="s">
        <v>104</v>
      </c>
      <c r="D12" s="5" t="n">
        <v>165171</v>
      </c>
      <c r="F12" s="5" t="n">
        <v>165171</v>
      </c>
    </row>
    <row r="13" spans="1:6">
      <c r="A13" s="4" t="s">
        <v>111</v>
      </c>
      <c r="B13" s="5" t="n">
        <v>-443833</v>
      </c>
      <c r="C13" s="5" t="n">
        <v>443833</v>
      </c>
    </row>
    <row r="14" spans="1:6">
      <c r="A14" s="4" t="s">
        <v>112</v>
      </c>
      <c r="B14" s="6" t="n">
        <v>-44</v>
      </c>
      <c r="C14" s="6" t="n">
        <v>44</v>
      </c>
      <c r="F14" s="5" t="n">
        <v>0</v>
      </c>
    </row>
    <row r="15" spans="1:6">
      <c r="A15" s="4" t="s">
        <v>92</v>
      </c>
      <c r="E15" s="5" t="n">
        <v>-4929030</v>
      </c>
      <c r="F15" s="5" t="n">
        <v>-4929030</v>
      </c>
    </row>
    <row r="16" spans="1:6">
      <c r="A16" s="4" t="s">
        <v>113</v>
      </c>
      <c r="B16" s="5" t="n">
        <v>3151148</v>
      </c>
      <c r="C16" s="5" t="n">
        <v>17981904</v>
      </c>
    </row>
    <row r="17" spans="1:6">
      <c r="A17" s="4" t="s">
        <v>114</v>
      </c>
      <c r="B17" s="6" t="n">
        <v>315</v>
      </c>
      <c r="C17" s="6" t="n">
        <v>1798</v>
      </c>
      <c r="D17" s="6" t="n">
        <v>113640376</v>
      </c>
      <c r="E17" s="6" t="n">
        <v>-111318530</v>
      </c>
      <c r="F17" s="6" t="n">
        <v>23239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1"/>
  </cols>
  <sheetData>
    <row r="1" spans="1:2">
      <c r="A1" s="1" t="s">
        <v>335</v>
      </c>
      <c r="B1" s="2" t="s">
        <v>328</v>
      </c>
    </row>
    <row r="2" spans="1:2">
      <c r="A2" s="4" t="s">
        <v>18</v>
      </c>
      <c r="B2" s="6" t="n">
        <v>423000</v>
      </c>
    </row>
    <row r="3" spans="1:2">
      <c r="A3" s="4" t="s">
        <v>286</v>
      </c>
      <c r="B3" s="5" t="n">
        <v>534000</v>
      </c>
    </row>
    <row r="4" spans="1:2">
      <c r="A4" s="4" t="s">
        <v>287</v>
      </c>
      <c r="B4" s="5" t="n">
        <v>512000</v>
      </c>
    </row>
    <row r="5" spans="1:2">
      <c r="A5" s="4" t="s">
        <v>288</v>
      </c>
      <c r="B5" s="5" t="n">
        <v>5500000</v>
      </c>
    </row>
    <row r="6" spans="1:2">
      <c r="A6" s="4" t="s">
        <v>289</v>
      </c>
      <c r="B6" s="5" t="n">
        <v>0</v>
      </c>
    </row>
    <row r="7" spans="1:2">
      <c r="A7" s="4" t="s">
        <v>290</v>
      </c>
      <c r="B7" s="5" t="n">
        <v>0</v>
      </c>
    </row>
    <row r="8" spans="1:2">
      <c r="A8" s="4" t="s">
        <v>101</v>
      </c>
      <c r="B8" s="5" t="n">
        <v>6969000</v>
      </c>
    </row>
    <row r="9" spans="1:2">
      <c r="A9" s="4" t="s">
        <v>336</v>
      </c>
    </row>
    <row r="10" spans="1:2">
      <c r="A10" s="4" t="s">
        <v>18</v>
      </c>
      <c r="B10" s="5" t="n">
        <v>423000</v>
      </c>
    </row>
    <row r="11" spans="1:2">
      <c r="A11" s="4" t="s">
        <v>286</v>
      </c>
      <c r="B11" s="5" t="n">
        <v>534000</v>
      </c>
    </row>
    <row r="12" spans="1:2">
      <c r="A12" s="4" t="s">
        <v>287</v>
      </c>
      <c r="B12" s="5" t="n">
        <v>512000</v>
      </c>
    </row>
    <row r="13" spans="1:2">
      <c r="A13" s="4" t="s">
        <v>288</v>
      </c>
      <c r="B13" s="5" t="n">
        <v>0</v>
      </c>
    </row>
    <row r="14" spans="1:2">
      <c r="A14" s="4" t="s">
        <v>289</v>
      </c>
      <c r="B14" s="5" t="n">
        <v>0</v>
      </c>
    </row>
    <row r="15" spans="1:2">
      <c r="A15" s="4" t="s">
        <v>290</v>
      </c>
      <c r="B15" s="5" t="n">
        <v>0</v>
      </c>
    </row>
    <row r="16" spans="1:2">
      <c r="A16" s="4" t="s">
        <v>101</v>
      </c>
      <c r="B16" s="5" t="n">
        <v>1469000</v>
      </c>
    </row>
    <row r="17" spans="1:2">
      <c r="A17" s="4" t="s">
        <v>337</v>
      </c>
    </row>
    <row r="18" spans="1:2">
      <c r="A18" s="4" t="s">
        <v>18</v>
      </c>
      <c r="B18" s="5" t="n">
        <v>0</v>
      </c>
    </row>
    <row r="19" spans="1:2">
      <c r="A19" s="4" t="s">
        <v>286</v>
      </c>
      <c r="B19" s="5" t="n">
        <v>0</v>
      </c>
    </row>
    <row r="20" spans="1:2">
      <c r="A20" s="4" t="s">
        <v>287</v>
      </c>
      <c r="B20" s="5" t="n">
        <v>0</v>
      </c>
    </row>
    <row r="21" spans="1:2">
      <c r="A21" s="4" t="s">
        <v>288</v>
      </c>
      <c r="B21" s="5" t="n">
        <v>5500000</v>
      </c>
    </row>
    <row r="22" spans="1:2">
      <c r="A22" s="4" t="s">
        <v>289</v>
      </c>
      <c r="B22" s="5" t="n">
        <v>0</v>
      </c>
    </row>
    <row r="23" spans="1:2">
      <c r="A23" s="4" t="s">
        <v>290</v>
      </c>
      <c r="B23" s="5" t="n">
        <v>0</v>
      </c>
    </row>
    <row r="24" spans="1:2">
      <c r="A24" s="4" t="s">
        <v>101</v>
      </c>
      <c r="B24" s="6" t="n">
        <v>5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8</v>
      </c>
      <c r="B1" s="2" t="s">
        <v>2</v>
      </c>
      <c r="C1" s="2" t="s">
        <v>29</v>
      </c>
    </row>
    <row r="2" spans="1:3">
      <c r="A2" s="3" t="s">
        <v>178</v>
      </c>
    </row>
    <row r="3" spans="1:3">
      <c r="A3" s="4" t="s">
        <v>66</v>
      </c>
      <c r="B3" s="4" t="s">
        <v>67</v>
      </c>
      <c r="C3" s="4" t="s">
        <v>67</v>
      </c>
    </row>
    <row r="4" spans="1:3">
      <c r="A4" s="4" t="s">
        <v>68</v>
      </c>
      <c r="B4" s="5" t="n">
        <v>50000000</v>
      </c>
      <c r="C4" s="5" t="n">
        <v>50000000</v>
      </c>
    </row>
    <row r="5" spans="1:3">
      <c r="A5" s="4" t="s">
        <v>69</v>
      </c>
      <c r="B5" s="5" t="n">
        <v>3151148</v>
      </c>
      <c r="C5" s="5" t="n">
        <v>3594981</v>
      </c>
    </row>
    <row r="6" spans="1:3">
      <c r="A6" s="4" t="s">
        <v>70</v>
      </c>
      <c r="B6" s="5" t="n">
        <v>3151148</v>
      </c>
      <c r="C6" s="5" t="n">
        <v>3594981</v>
      </c>
    </row>
    <row r="7" spans="1:3">
      <c r="A7" s="4" t="s">
        <v>71</v>
      </c>
      <c r="B7" s="4" t="s">
        <v>67</v>
      </c>
      <c r="C7" s="4" t="s">
        <v>67</v>
      </c>
    </row>
    <row r="8" spans="1:3">
      <c r="A8" s="4" t="s">
        <v>72</v>
      </c>
      <c r="B8" s="5" t="n">
        <v>100000000</v>
      </c>
      <c r="C8" s="5" t="n">
        <v>100000000</v>
      </c>
    </row>
    <row r="9" spans="1:3">
      <c r="A9" s="4" t="s">
        <v>73</v>
      </c>
      <c r="B9" s="5" t="n">
        <v>17981094</v>
      </c>
      <c r="C9" s="5" t="n">
        <v>17538071</v>
      </c>
    </row>
    <row r="10" spans="1:3">
      <c r="A10" s="4" t="s">
        <v>74</v>
      </c>
      <c r="B10" s="5" t="n">
        <v>17981094</v>
      </c>
      <c r="C10" s="5" t="n">
        <v>175380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3" t="s">
        <v>341</v>
      </c>
    </row>
    <row r="4" spans="1:2">
      <c r="A4" s="4" t="s">
        <v>342</v>
      </c>
      <c r="B4" s="5" t="n">
        <v>1607</v>
      </c>
    </row>
    <row r="5" spans="1:2">
      <c r="A5" s="4" t="s">
        <v>343</v>
      </c>
      <c r="B5" s="5" t="n">
        <v>-51</v>
      </c>
    </row>
    <row r="6" spans="1:2">
      <c r="A6" s="4" t="s">
        <v>344</v>
      </c>
      <c r="B6" s="5" t="n">
        <v>1556</v>
      </c>
    </row>
    <row r="7" spans="1:2">
      <c r="A7" s="4" t="s">
        <v>345</v>
      </c>
      <c r="B7" s="5" t="n">
        <v>1544</v>
      </c>
    </row>
    <row r="8" spans="1:2">
      <c r="A8" s="3" t="s">
        <v>346</v>
      </c>
    </row>
    <row r="9" spans="1:2">
      <c r="A9" s="4" t="s">
        <v>347</v>
      </c>
      <c r="B9" s="7" t="n">
        <v>325.73</v>
      </c>
    </row>
    <row r="10" spans="1:2">
      <c r="A10" s="4" t="s">
        <v>348</v>
      </c>
      <c r="B10" s="5" t="n">
        <v>328</v>
      </c>
    </row>
    <row r="11" spans="1:2">
      <c r="A11" s="4" t="s">
        <v>349</v>
      </c>
      <c r="B11" s="8" t="n">
        <v>325.66</v>
      </c>
    </row>
    <row r="12" spans="1:2">
      <c r="A12" s="4" t="s">
        <v>350</v>
      </c>
      <c r="B12" s="7" t="n">
        <v>325.64</v>
      </c>
    </row>
    <row r="13" spans="1:2">
      <c r="A13" s="3" t="s">
        <v>351</v>
      </c>
    </row>
    <row r="14" spans="1:2">
      <c r="A14" s="4" t="s">
        <v>352</v>
      </c>
      <c r="B14" s="4" t="s">
        <v>353</v>
      </c>
    </row>
    <row r="15" spans="1:2">
      <c r="A15" s="4" t="s">
        <v>354</v>
      </c>
      <c r="B15" s="4" t="s">
        <v>355</v>
      </c>
    </row>
    <row r="16" spans="1:2">
      <c r="A16" s="4" t="s">
        <v>356</v>
      </c>
      <c r="B16"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4"/>
  </cols>
  <sheetData>
    <row r="1" spans="1:2">
      <c r="A1" s="1" t="s">
        <v>357</v>
      </c>
      <c r="B1" s="2" t="s">
        <v>313</v>
      </c>
    </row>
    <row r="2" spans="1:2">
      <c r="B2" s="2" t="s">
        <v>29</v>
      </c>
    </row>
    <row r="3" spans="1:2">
      <c r="A3" s="4" t="s">
        <v>358</v>
      </c>
      <c r="B3" s="4" t="s">
        <v>315</v>
      </c>
    </row>
    <row r="4" spans="1:2">
      <c r="A4" s="4" t="s">
        <v>318</v>
      </c>
      <c r="B4" s="4" t="s">
        <v>319</v>
      </c>
    </row>
    <row r="5" spans="1:2">
      <c r="A5" s="4" t="s">
        <v>316</v>
      </c>
      <c r="B5" s="4" t="s">
        <v>317</v>
      </c>
    </row>
    <row r="6" spans="1:2">
      <c r="A6" s="4" t="s">
        <v>320</v>
      </c>
      <c r="B6" s="4" t="s">
        <v>3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30"/>
  </cols>
  <sheetData>
    <row r="1" spans="1:2">
      <c r="A1" s="1" t="s">
        <v>359</v>
      </c>
      <c r="B1" s="2" t="s">
        <v>1</v>
      </c>
    </row>
    <row r="2" spans="1:2">
      <c r="B2" s="2" t="s">
        <v>340</v>
      </c>
    </row>
    <row r="3" spans="1:2">
      <c r="A3" s="3" t="s">
        <v>360</v>
      </c>
    </row>
    <row r="4" spans="1:2">
      <c r="A4" s="4" t="s">
        <v>361</v>
      </c>
      <c r="B4" s="5" t="n">
        <v>2436214</v>
      </c>
    </row>
    <row r="5" spans="1:2">
      <c r="A5" s="4" t="s">
        <v>362</v>
      </c>
      <c r="B5" s="5" t="n">
        <v>0</v>
      </c>
    </row>
    <row r="6" spans="1:2">
      <c r="A6" s="4" t="s">
        <v>363</v>
      </c>
      <c r="B6" s="5" t="n">
        <v>0</v>
      </c>
    </row>
    <row r="7" spans="1:2">
      <c r="A7" s="4" t="s">
        <v>364</v>
      </c>
      <c r="B7" s="5" t="n">
        <v>-5150</v>
      </c>
    </row>
    <row r="8" spans="1:2">
      <c r="A8" s="4" t="s">
        <v>365</v>
      </c>
      <c r="B8" s="5" t="n">
        <v>2431064</v>
      </c>
    </row>
    <row r="9" spans="1:2">
      <c r="A9" s="3" t="s">
        <v>366</v>
      </c>
    </row>
    <row r="10" spans="1:2">
      <c r="A10" s="4" t="s">
        <v>367</v>
      </c>
      <c r="B10" s="7" t="n">
        <v>1.83</v>
      </c>
    </row>
    <row r="11" spans="1:2">
      <c r="A11" s="4" t="s">
        <v>368</v>
      </c>
      <c r="B11" s="5" t="n">
        <v>0</v>
      </c>
    </row>
    <row r="12" spans="1:2">
      <c r="A12" s="4" t="s">
        <v>369</v>
      </c>
      <c r="B12" s="5" t="n">
        <v>0</v>
      </c>
    </row>
    <row r="13" spans="1:2">
      <c r="A13" s="4" t="s">
        <v>370</v>
      </c>
      <c r="B13" s="8" t="n">
        <v>2.44</v>
      </c>
    </row>
    <row r="14" spans="1:2">
      <c r="A14" s="4" t="s">
        <v>371</v>
      </c>
      <c r="B14" s="7" t="n">
        <v>1.83</v>
      </c>
    </row>
    <row r="15" spans="1:2">
      <c r="A15" s="3" t="s">
        <v>351</v>
      </c>
    </row>
    <row r="16" spans="1:2">
      <c r="A16" s="4" t="s">
        <v>372</v>
      </c>
      <c r="B16" s="4" t="s">
        <v>373</v>
      </c>
    </row>
    <row r="17" spans="1:2">
      <c r="A17" s="4" t="s">
        <v>374</v>
      </c>
      <c r="B17"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76</v>
      </c>
      <c r="B1" s="2" t="s">
        <v>1</v>
      </c>
    </row>
    <row r="2" spans="1:3">
      <c r="B2" s="2" t="s">
        <v>2</v>
      </c>
      <c r="C2" s="2" t="s">
        <v>76</v>
      </c>
    </row>
    <row r="3" spans="1:3">
      <c r="A3" s="4" t="s">
        <v>377</v>
      </c>
      <c r="B3" s="6" t="n">
        <v>165000</v>
      </c>
      <c r="C3" s="6" t="n">
        <v>152000</v>
      </c>
    </row>
    <row r="4" spans="1:3">
      <c r="A4" s="4" t="s">
        <v>378</v>
      </c>
    </row>
    <row r="5" spans="1:3">
      <c r="A5" s="4" t="s">
        <v>377</v>
      </c>
      <c r="B5" s="5" t="n">
        <v>160000</v>
      </c>
      <c r="C5" s="5" t="n">
        <v>86000</v>
      </c>
    </row>
    <row r="6" spans="1:3">
      <c r="A6" s="4" t="s">
        <v>379</v>
      </c>
    </row>
    <row r="7" spans="1:3">
      <c r="A7" s="4" t="s">
        <v>377</v>
      </c>
      <c r="B7" s="6" t="n">
        <v>5000</v>
      </c>
      <c r="C7" s="6" t="n">
        <v>6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7"/>
  </cols>
  <sheetData>
    <row r="1" spans="1:2">
      <c r="A1" s="1" t="s">
        <v>380</v>
      </c>
      <c r="B1" s="2" t="s">
        <v>1</v>
      </c>
    </row>
    <row r="2" spans="1:2">
      <c r="B2" s="2" t="s">
        <v>381</v>
      </c>
    </row>
    <row r="3" spans="1:2">
      <c r="A3" s="4" t="s">
        <v>378</v>
      </c>
    </row>
    <row r="4" spans="1:2">
      <c r="A4" s="4" t="s">
        <v>382</v>
      </c>
      <c r="B4" s="5" t="n">
        <v>1540</v>
      </c>
    </row>
    <row r="5" spans="1:2">
      <c r="A5" s="4" t="s">
        <v>383</v>
      </c>
      <c r="B5" s="6" t="n">
        <v>3755000</v>
      </c>
    </row>
    <row r="6" spans="1:2">
      <c r="A6" s="4" t="s">
        <v>384</v>
      </c>
      <c r="B6" s="4" t="s">
        <v>385</v>
      </c>
    </row>
    <row r="7" spans="1:2">
      <c r="A7" s="4" t="s">
        <v>386</v>
      </c>
      <c r="B7" s="6" t="n">
        <v>1347000</v>
      </c>
    </row>
    <row r="8" spans="1:2">
      <c r="A8" s="4" t="s">
        <v>387</v>
      </c>
    </row>
    <row r="9" spans="1:2">
      <c r="A9" s="4" t="s">
        <v>382</v>
      </c>
      <c r="B9" s="5" t="n">
        <v>567380</v>
      </c>
    </row>
    <row r="10" spans="1:2">
      <c r="A10" s="4" t="s">
        <v>383</v>
      </c>
      <c r="B10" s="6" t="n">
        <v>2000</v>
      </c>
    </row>
    <row r="11" spans="1:2">
      <c r="A11" s="4" t="s">
        <v>384</v>
      </c>
      <c r="B11" s="4" t="s">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40</v>
      </c>
    </row>
    <row r="3" spans="1:2">
      <c r="A3" s="4" t="s">
        <v>390</v>
      </c>
    </row>
    <row r="4" spans="1:2">
      <c r="A4" s="3" t="s">
        <v>391</v>
      </c>
    </row>
    <row r="5" spans="1:2">
      <c r="A5" s="4" t="s">
        <v>392</v>
      </c>
      <c r="B5" s="5" t="n">
        <v>16218908</v>
      </c>
    </row>
    <row r="6" spans="1:2">
      <c r="A6" s="4" t="s">
        <v>393</v>
      </c>
      <c r="B6" s="5" t="n">
        <v>0</v>
      </c>
    </row>
    <row r="7" spans="1:2">
      <c r="A7" s="4" t="s">
        <v>394</v>
      </c>
      <c r="B7" s="5" t="n">
        <v>0</v>
      </c>
    </row>
    <row r="8" spans="1:2">
      <c r="A8" s="4" t="s">
        <v>395</v>
      </c>
      <c r="B8" s="5" t="n">
        <v>16218908</v>
      </c>
    </row>
    <row r="9" spans="1:2">
      <c r="A9" s="3" t="s">
        <v>346</v>
      </c>
    </row>
    <row r="10" spans="1:2">
      <c r="A10" s="4" t="s">
        <v>347</v>
      </c>
      <c r="B10" s="7" t="n">
        <v>3.15</v>
      </c>
    </row>
    <row r="11" spans="1:2">
      <c r="A11" s="4" t="s">
        <v>396</v>
      </c>
      <c r="B11" s="4" t="s">
        <v>397</v>
      </c>
    </row>
    <row r="12" spans="1:2">
      <c r="A12" s="4" t="s">
        <v>398</v>
      </c>
      <c r="B12" s="4" t="s">
        <v>397</v>
      </c>
    </row>
    <row r="13" spans="1:2">
      <c r="A13" s="4" t="s">
        <v>349</v>
      </c>
      <c r="B13" s="7" t="n">
        <v>3.15</v>
      </c>
    </row>
    <row r="14" spans="1:2">
      <c r="A14" s="3" t="s">
        <v>351</v>
      </c>
    </row>
    <row r="15" spans="1:2">
      <c r="A15" s="4" t="s">
        <v>352</v>
      </c>
      <c r="B15" s="4" t="s">
        <v>399</v>
      </c>
    </row>
    <row r="16" spans="1:2">
      <c r="A16" s="4" t="s">
        <v>354</v>
      </c>
      <c r="B16" s="4" t="s">
        <v>400</v>
      </c>
    </row>
    <row r="17" spans="1:2">
      <c r="A17" s="4" t="s">
        <v>401</v>
      </c>
    </row>
    <row r="18" spans="1:2">
      <c r="A18" s="3" t="s">
        <v>391</v>
      </c>
    </row>
    <row r="19" spans="1:2">
      <c r="A19" s="4" t="s">
        <v>392</v>
      </c>
      <c r="B19" s="5" t="n">
        <v>240755</v>
      </c>
    </row>
    <row r="20" spans="1:2">
      <c r="A20" s="4" t="s">
        <v>393</v>
      </c>
      <c r="B20" s="5" t="n">
        <v>0</v>
      </c>
    </row>
    <row r="21" spans="1:2">
      <c r="A21" s="4" t="s">
        <v>394</v>
      </c>
      <c r="B21" s="5" t="n">
        <v>0</v>
      </c>
    </row>
    <row r="22" spans="1:2">
      <c r="A22" s="4" t="s">
        <v>395</v>
      </c>
      <c r="B22" s="5" t="n">
        <v>240755</v>
      </c>
    </row>
    <row r="23" spans="1:2">
      <c r="A23" s="3" t="s">
        <v>346</v>
      </c>
    </row>
    <row r="24" spans="1:2">
      <c r="A24" s="4" t="s">
        <v>347</v>
      </c>
      <c r="B24" s="6" t="n">
        <v>72</v>
      </c>
    </row>
    <row r="25" spans="1:2">
      <c r="A25" s="4" t="s">
        <v>396</v>
      </c>
      <c r="B25" s="4" t="s">
        <v>397</v>
      </c>
    </row>
    <row r="26" spans="1:2">
      <c r="A26" s="4" t="s">
        <v>398</v>
      </c>
      <c r="B26" s="4" t="s">
        <v>397</v>
      </c>
    </row>
    <row r="27" spans="1:2">
      <c r="A27" s="4" t="s">
        <v>349</v>
      </c>
      <c r="B27" s="6" t="n">
        <v>72</v>
      </c>
    </row>
    <row r="28" spans="1:2">
      <c r="A28" s="3" t="s">
        <v>351</v>
      </c>
    </row>
    <row r="29" spans="1:2">
      <c r="A29" s="4" t="s">
        <v>352</v>
      </c>
      <c r="B29" s="4" t="s">
        <v>402</v>
      </c>
    </row>
    <row r="30" spans="1:2">
      <c r="A30" s="4" t="s">
        <v>354</v>
      </c>
      <c r="B30" s="4" t="s">
        <v>4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04</v>
      </c>
      <c r="B1" s="2" t="s">
        <v>1</v>
      </c>
    </row>
    <row r="2" spans="1:3">
      <c r="B2" s="2" t="s">
        <v>2</v>
      </c>
      <c r="C2" s="2" t="s">
        <v>76</v>
      </c>
    </row>
    <row r="3" spans="1:3">
      <c r="A3" s="4" t="s">
        <v>405</v>
      </c>
      <c r="B3" s="5" t="n">
        <v>21954971</v>
      </c>
      <c r="C3" s="5" t="n">
        <v>1922338</v>
      </c>
    </row>
    <row r="4" spans="1:3">
      <c r="A4" s="4" t="s">
        <v>401</v>
      </c>
    </row>
    <row r="5" spans="1:3">
      <c r="A5" s="4" t="s">
        <v>405</v>
      </c>
      <c r="B5" s="5" t="n">
        <v>240755</v>
      </c>
      <c r="C5" s="5" t="n">
        <v>240755</v>
      </c>
    </row>
    <row r="6" spans="1:3">
      <c r="A6" s="4" t="s">
        <v>390</v>
      </c>
    </row>
    <row r="7" spans="1:3">
      <c r="A7" s="4" t="s">
        <v>405</v>
      </c>
      <c r="B7" s="5" t="n">
        <v>16218908</v>
      </c>
      <c r="C7" s="5" t="n">
        <v>1641906</v>
      </c>
    </row>
    <row r="8" spans="1:3">
      <c r="A8" s="4" t="s">
        <v>379</v>
      </c>
    </row>
    <row r="9" spans="1:3">
      <c r="A9" s="4" t="s">
        <v>405</v>
      </c>
      <c r="B9" s="5" t="n">
        <v>1787</v>
      </c>
      <c r="C9" s="5" t="n">
        <v>1556</v>
      </c>
    </row>
    <row r="10" spans="1:3">
      <c r="A10" s="4" t="s">
        <v>406</v>
      </c>
    </row>
    <row r="11" spans="1:3">
      <c r="A11" s="4" t="s">
        <v>405</v>
      </c>
      <c r="B11" s="5" t="n">
        <v>2342604</v>
      </c>
      <c r="C11" s="5" t="n">
        <v>37890</v>
      </c>
    </row>
    <row r="12" spans="1:3">
      <c r="A12" s="4" t="s">
        <v>407</v>
      </c>
    </row>
    <row r="13" spans="1:3">
      <c r="A13" s="4" t="s">
        <v>405</v>
      </c>
      <c r="B13" s="5" t="n">
        <v>3151148</v>
      </c>
      <c r="C13"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6</v>
      </c>
    </row>
    <row r="3" spans="1:3">
      <c r="A3" s="3" t="s">
        <v>116</v>
      </c>
    </row>
    <row r="4" spans="1:3">
      <c r="A4" s="4" t="s">
        <v>92</v>
      </c>
      <c r="B4" s="6" t="n">
        <v>-4929030</v>
      </c>
      <c r="C4" s="6" t="n">
        <v>-3446483</v>
      </c>
    </row>
    <row r="5" spans="1:3">
      <c r="A5" s="3" t="s">
        <v>117</v>
      </c>
    </row>
    <row r="6" spans="1:3">
      <c r="A6" s="4" t="s">
        <v>118</v>
      </c>
      <c r="B6" s="5" t="n">
        <v>869312</v>
      </c>
      <c r="C6" s="5" t="n">
        <v>556807</v>
      </c>
    </row>
    <row r="7" spans="1:3">
      <c r="A7" s="4" t="s">
        <v>119</v>
      </c>
      <c r="B7" s="5" t="n">
        <v>165171</v>
      </c>
      <c r="C7" s="5" t="n">
        <v>152114</v>
      </c>
    </row>
    <row r="8" spans="1:3">
      <c r="A8" s="4" t="s">
        <v>120</v>
      </c>
      <c r="B8" s="5" t="n">
        <v>-1830</v>
      </c>
      <c r="C8" s="5" t="n">
        <v>-47352</v>
      </c>
    </row>
    <row r="9" spans="1:3">
      <c r="A9" s="3" t="s">
        <v>121</v>
      </c>
    </row>
    <row r="10" spans="1:3">
      <c r="A10" s="4" t="s">
        <v>122</v>
      </c>
      <c r="B10" s="5" t="n">
        <v>35359</v>
      </c>
      <c r="C10" s="5" t="n">
        <v>-181274</v>
      </c>
    </row>
    <row r="11" spans="1:3">
      <c r="A11" s="4" t="s">
        <v>123</v>
      </c>
      <c r="B11" s="5" t="n">
        <v>59340</v>
      </c>
      <c r="C11" s="5" t="n">
        <v>28870</v>
      </c>
    </row>
    <row r="12" spans="1:3">
      <c r="A12" s="4" t="s">
        <v>124</v>
      </c>
      <c r="B12" s="5" t="n">
        <v>384582</v>
      </c>
      <c r="C12" s="5" t="n">
        <v>-296971</v>
      </c>
    </row>
    <row r="13" spans="1:3">
      <c r="A13" s="4" t="s">
        <v>125</v>
      </c>
      <c r="B13" s="5" t="n">
        <v>276917</v>
      </c>
      <c r="C13" s="5" t="n">
        <v>-7889</v>
      </c>
    </row>
    <row r="14" spans="1:3">
      <c r="A14" s="4" t="s">
        <v>126</v>
      </c>
      <c r="B14" s="5" t="n">
        <v>3441</v>
      </c>
      <c r="C14" s="5" t="n">
        <v>242969</v>
      </c>
    </row>
    <row r="15" spans="1:3">
      <c r="A15" s="4" t="s">
        <v>127</v>
      </c>
      <c r="B15" s="5" t="n">
        <v>152911</v>
      </c>
      <c r="C15" s="5" t="n">
        <v>256174</v>
      </c>
    </row>
    <row r="16" spans="1:3">
      <c r="A16" s="4" t="s">
        <v>128</v>
      </c>
      <c r="B16" s="5" t="n">
        <v>-3990</v>
      </c>
      <c r="C16" s="5" t="n">
        <v>-1450</v>
      </c>
    </row>
    <row r="17" spans="1:3">
      <c r="A17" s="4" t="s">
        <v>129</v>
      </c>
      <c r="B17" s="5" t="n">
        <v>-2987817</v>
      </c>
      <c r="C17" s="5" t="n">
        <v>-2744485</v>
      </c>
    </row>
    <row r="18" spans="1:3">
      <c r="A18" s="3" t="s">
        <v>130</v>
      </c>
    </row>
    <row r="19" spans="1:3">
      <c r="A19" s="4" t="s">
        <v>43</v>
      </c>
      <c r="B19" s="5" t="n">
        <v>0</v>
      </c>
      <c r="C19" s="5" t="n">
        <v>2888</v>
      </c>
    </row>
    <row r="20" spans="1:3">
      <c r="A20" s="4" t="s">
        <v>131</v>
      </c>
      <c r="B20" s="5" t="n">
        <v>0</v>
      </c>
      <c r="C20" s="5" t="n">
        <v>-6065</v>
      </c>
    </row>
    <row r="21" spans="1:3">
      <c r="A21" s="4" t="s">
        <v>132</v>
      </c>
      <c r="B21" s="5" t="n">
        <v>-42103</v>
      </c>
      <c r="C21" s="5" t="n">
        <v>0</v>
      </c>
    </row>
    <row r="22" spans="1:3">
      <c r="A22" s="4" t="s">
        <v>133</v>
      </c>
      <c r="B22" s="5" t="n">
        <v>-1000000</v>
      </c>
      <c r="C22" s="5" t="n">
        <v>0</v>
      </c>
    </row>
    <row r="23" spans="1:3">
      <c r="A23" s="4" t="s">
        <v>134</v>
      </c>
      <c r="B23" s="5" t="n">
        <v>0</v>
      </c>
      <c r="C23" s="5" t="n">
        <v>-300000</v>
      </c>
    </row>
    <row r="24" spans="1:3">
      <c r="A24" s="4" t="s">
        <v>135</v>
      </c>
      <c r="B24" s="5" t="n">
        <v>-1042103</v>
      </c>
      <c r="C24" s="5" t="n">
        <v>-303177</v>
      </c>
    </row>
    <row r="25" spans="1:3">
      <c r="A25" s="3" t="s">
        <v>136</v>
      </c>
    </row>
    <row r="26" spans="1:3">
      <c r="A26" s="4" t="s">
        <v>137</v>
      </c>
      <c r="B26" s="5" t="n">
        <v>0</v>
      </c>
      <c r="C26" s="5" t="n">
        <v>0</v>
      </c>
    </row>
    <row r="27" spans="1:3">
      <c r="A27" s="4" t="s">
        <v>138</v>
      </c>
      <c r="B27" s="5" t="n">
        <v>-4029920</v>
      </c>
      <c r="C27" s="5" t="n">
        <v>-3047662</v>
      </c>
    </row>
    <row r="28" spans="1:3">
      <c r="A28" s="4" t="s">
        <v>139</v>
      </c>
      <c r="B28" s="5" t="n">
        <v>11294227</v>
      </c>
      <c r="C28" s="5" t="n">
        <v>7112527</v>
      </c>
    </row>
    <row r="29" spans="1:3">
      <c r="A29" s="4" t="s">
        <v>140</v>
      </c>
      <c r="B29" s="5" t="n">
        <v>7264307</v>
      </c>
      <c r="C29" s="5" t="n">
        <v>4064865</v>
      </c>
    </row>
    <row r="30" spans="1:3">
      <c r="A30" s="3" t="s">
        <v>141</v>
      </c>
    </row>
    <row r="31" spans="1:3">
      <c r="A31" s="4" t="s">
        <v>142</v>
      </c>
      <c r="B31" s="5" t="n">
        <v>3390</v>
      </c>
      <c r="C31" s="5" t="n">
        <v>0</v>
      </c>
    </row>
    <row r="32" spans="1:3">
      <c r="A32" s="4" t="s">
        <v>143</v>
      </c>
      <c r="B32" s="5" t="n">
        <v>412691</v>
      </c>
      <c r="C32" s="5" t="n">
        <v>0</v>
      </c>
    </row>
    <row r="33" spans="1:3">
      <c r="A33" s="4" t="s">
        <v>144</v>
      </c>
      <c r="B33" s="5" t="n">
        <v>3430</v>
      </c>
      <c r="C33" s="5" t="n">
        <v>0</v>
      </c>
    </row>
    <row r="34" spans="1:3">
      <c r="A34" s="4" t="s">
        <v>145</v>
      </c>
      <c r="B34" s="6" t="n">
        <v>59014</v>
      </c>
      <c r="C34" s="6" t="n">
        <v>0</v>
      </c>
    </row>
    <row r="35" spans="1:3">
      <c r="A35" s="4" t="s">
        <v>146</v>
      </c>
      <c r="B35" s="5" t="n">
        <v>44</v>
      </c>
      <c r="C3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01:58Z</dcterms:created>
  <dcterms:modified xmlns:dcterms="http://purl.org/dc/terms/" xmlns:xsi="http://www.w3.org/2001/XMLSchema-instance" xsi:type="dcterms:W3CDTF">2019-11-14T17:01:58Z</dcterms:modified>
</cp:coreProperties>
</file>